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n"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Loss) Earnings Per Share" sheetId="13" state="visible" r:id="rId13"/>
    <sheet xmlns:r="http://schemas.openxmlformats.org/officeDocument/2006/relationships" name="Share-Based Compensation Plan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Employee Benefits" sheetId="17" state="visible" r:id="rId17"/>
    <sheet xmlns:r="http://schemas.openxmlformats.org/officeDocument/2006/relationships" name="Contingencies" sheetId="18" state="visible" r:id="rId18"/>
    <sheet xmlns:r="http://schemas.openxmlformats.org/officeDocument/2006/relationships" name="Business Segment Information" sheetId="19" state="visible" r:id="rId19"/>
    <sheet xmlns:r="http://schemas.openxmlformats.org/officeDocument/2006/relationships" name="General (Policies)"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Loss) Earnings Per Share (Tabl" sheetId="24" state="visible" r:id="rId24"/>
    <sheet xmlns:r="http://schemas.openxmlformats.org/officeDocument/2006/relationships" name="Share-Based Compensation Plans " sheetId="25" state="visible" r:id="rId25"/>
    <sheet xmlns:r="http://schemas.openxmlformats.org/officeDocument/2006/relationships" name="Stockholders' Equity (Tables)" sheetId="26" state="visible" r:id="rId26"/>
    <sheet xmlns:r="http://schemas.openxmlformats.org/officeDocument/2006/relationships" name="Employee Benefits (Tables)" sheetId="27" state="visible" r:id="rId27"/>
    <sheet xmlns:r="http://schemas.openxmlformats.org/officeDocument/2006/relationships" name="Business Segment Information (T" sheetId="28" state="visible" r:id="rId28"/>
    <sheet xmlns:r="http://schemas.openxmlformats.org/officeDocument/2006/relationships" name="Acquisitions (Details)" sheetId="29" state="visible" r:id="rId29"/>
    <sheet xmlns:r="http://schemas.openxmlformats.org/officeDocument/2006/relationships" name="Inventories (Schedule of Invent" sheetId="30" state="visible" r:id="rId30"/>
    <sheet xmlns:r="http://schemas.openxmlformats.org/officeDocument/2006/relationships" name="Intangible Assets (Schedule of " sheetId="31" state="visible" r:id="rId31"/>
    <sheet xmlns:r="http://schemas.openxmlformats.org/officeDocument/2006/relationships" name="Intangible Assets (Schedule o32" sheetId="32" state="visible" r:id="rId32"/>
    <sheet xmlns:r="http://schemas.openxmlformats.org/officeDocument/2006/relationships" name="Intangible Assets (Narrative) (" sheetId="33" state="visible" r:id="rId33"/>
    <sheet xmlns:r="http://schemas.openxmlformats.org/officeDocument/2006/relationships" name="Debt (Schedule of Debt) (Detail" sheetId="34" state="visible" r:id="rId34"/>
    <sheet xmlns:r="http://schemas.openxmlformats.org/officeDocument/2006/relationships" name="Debt (Narrative) (Details)" sheetId="35" state="visible" r:id="rId35"/>
    <sheet xmlns:r="http://schemas.openxmlformats.org/officeDocument/2006/relationships" name="Income Taxes (Narrative) (Detai" sheetId="36" state="visible" r:id="rId36"/>
    <sheet xmlns:r="http://schemas.openxmlformats.org/officeDocument/2006/relationships" name="(Loss) Earnings Per Share (Sche" sheetId="37" state="visible" r:id="rId37"/>
    <sheet xmlns:r="http://schemas.openxmlformats.org/officeDocument/2006/relationships" name="(Loss) Earnings Per Share (Sc38" sheetId="38" state="visible" r:id="rId38"/>
    <sheet xmlns:r="http://schemas.openxmlformats.org/officeDocument/2006/relationships" name="Share-Based Compensation Plan39" sheetId="39" state="visible" r:id="rId39"/>
    <sheet xmlns:r="http://schemas.openxmlformats.org/officeDocument/2006/relationships" name="Stockholders' Equity (Schedule " sheetId="40" state="visible" r:id="rId40"/>
    <sheet xmlns:r="http://schemas.openxmlformats.org/officeDocument/2006/relationships" name="Stockholders' Equity (Share Rep" sheetId="41" state="visible" r:id="rId41"/>
    <sheet xmlns:r="http://schemas.openxmlformats.org/officeDocument/2006/relationships" name="Stockholders' Equity (Dividends" sheetId="42" state="visible" r:id="rId42"/>
    <sheet xmlns:r="http://schemas.openxmlformats.org/officeDocument/2006/relationships" name="Employee Benefits (Schedule of " sheetId="43" state="visible" r:id="rId43"/>
    <sheet xmlns:r="http://schemas.openxmlformats.org/officeDocument/2006/relationships" name="Employee Benefits (Narrative) (" sheetId="44" state="visible" r:id="rId44"/>
    <sheet xmlns:r="http://schemas.openxmlformats.org/officeDocument/2006/relationships" name="Contingencies (Details)" sheetId="45" state="visible" r:id="rId45"/>
    <sheet xmlns:r="http://schemas.openxmlformats.org/officeDocument/2006/relationships" name="Business Segment Information (S" sheetId="46" state="visible" r:id="rId46"/>
    <sheet xmlns:r="http://schemas.openxmlformats.org/officeDocument/2006/relationships" name="Business Segment Information 47" sheetId="47" state="visible" r:id="rId47"/>
    <sheet xmlns:r="http://schemas.openxmlformats.org/officeDocument/2006/relationships" name="Business Segment Information 48" sheetId="48" state="visible" r:id="rId48"/>
    <sheet xmlns:r="http://schemas.openxmlformats.org/officeDocument/2006/relationships" name="Business Segment Information 49" sheetId="49" state="visible" r:id="rId49"/>
  </sheets>
  <definedNames/>
  <calcPr calcId="124519" fullCalcOnLoad="1"/>
</workbook>
</file>

<file path=xl/sharedStrings.xml><?xml version="1.0" encoding="utf-8"?>
<sst xmlns="http://schemas.openxmlformats.org/spreadsheetml/2006/main" uniqueCount="410">
  <si>
    <t>Document and Entity Information</t>
  </si>
  <si>
    <t>3 Months Ended</t>
  </si>
  <si>
    <t>Jan. 31, 2018shares</t>
  </si>
  <si>
    <t>Document And Entity Information [Abstract]</t>
  </si>
  <si>
    <t>Document Type</t>
  </si>
  <si>
    <t>10-Q</t>
  </si>
  <si>
    <t>Amendment Flag</t>
  </si>
  <si>
    <t>false</t>
  </si>
  <si>
    <t>Document Period End Date</t>
  </si>
  <si>
    <t>Jan. 31,
		2018</t>
  </si>
  <si>
    <t>Document Fiscal Year Focus</t>
  </si>
  <si>
    <t>Document Fiscal Period Focus</t>
  </si>
  <si>
    <t>Q1</t>
  </si>
  <si>
    <t>Entity Registrant Name</t>
  </si>
  <si>
    <t>COOPER COMPANIES INC</t>
  </si>
  <si>
    <t>Entity Central Index Key</t>
  </si>
  <si>
    <t>Current Fiscal Year End Date</t>
  </si>
  <si>
    <t>--10-31</t>
  </si>
  <si>
    <t>Entity Filer Category</t>
  </si>
  <si>
    <t>Large Accelerated Filer</t>
  </si>
  <si>
    <t>Entity Common Stock, Shares Outstanding</t>
  </si>
  <si>
    <t>Consolidated Statements of Income - USD ($) shares in Thousands, $ in Thousands</t>
  </si>
  <si>
    <t>Jan. 31, 2018</t>
  </si>
  <si>
    <t>Jan. 31, 2017</t>
  </si>
  <si>
    <t>Income Statement [Abstract]</t>
  </si>
  <si>
    <t>Net sales</t>
  </si>
  <si>
    <t>Cost of sales</t>
  </si>
  <si>
    <t>Gross profit</t>
  </si>
  <si>
    <t>Selling, general and administrative expense</t>
  </si>
  <si>
    <t>Research and development expense</t>
  </si>
  <si>
    <t>Amortization of intangibles</t>
  </si>
  <si>
    <t>Operating income</t>
  </si>
  <si>
    <t>Interest expense</t>
  </si>
  <si>
    <t>Other (income) expense, net</t>
  </si>
  <si>
    <t>Income before income taxes</t>
  </si>
  <si>
    <t>Provision for income taxes</t>
  </si>
  <si>
    <t>Net (loss) income attributable to Cooper stockholders</t>
  </si>
  <si>
    <t>Earnings per share attributable to Cooper stockholders - basic (in dollars per share)</t>
  </si>
  <si>
    <t>Earnings per share attributable to Cooper stockholders - diluted (in dollars per share)</t>
  </si>
  <si>
    <t>Number of shares used to compute (loss) earnings per share:</t>
  </si>
  <si>
    <t>Basic (shares)</t>
  </si>
  <si>
    <t>Diluted (shares)</t>
  </si>
  <si>
    <t>Consolidated Statements of Comprehensive Income (Loss) - USD ($) $ in Millions</t>
  </si>
  <si>
    <t>Statement of Comprehensive Income [Abstract]</t>
  </si>
  <si>
    <t>Net (loss) income</t>
  </si>
  <si>
    <t>Other comprehensive income:</t>
  </si>
  <si>
    <t>Foreign currency translation adjustment</t>
  </si>
  <si>
    <t>Comprehensive (loss) income attributable to Cooper stockholders</t>
  </si>
  <si>
    <t>Consolidated Condensed Balance Sheets - USD ($) $ in Millions</t>
  </si>
  <si>
    <t>Oct. 31, 2017</t>
  </si>
  <si>
    <t>Current assets:</t>
  </si>
  <si>
    <t>Cash and cash equivalents</t>
  </si>
  <si>
    <t>Trade accounts receivable, net of allowance for doubtful accounts of $11.8 at January 31, 2018 and $10.8 at October 31, 2017</t>
  </si>
  <si>
    <t>Inventories</t>
  </si>
  <si>
    <t>Prepaid expense and other current assets</t>
  </si>
  <si>
    <t>Total current assets</t>
  </si>
  <si>
    <t>Property, plant and equipment, at cost</t>
  </si>
  <si>
    <t>Less: accumulated depreciation and amortization</t>
  </si>
  <si>
    <t>Property, plant and equipment, net</t>
  </si>
  <si>
    <t>Goodwill</t>
  </si>
  <si>
    <t>Other intangibles, net</t>
  </si>
  <si>
    <t>Deferred tax assets</t>
  </si>
  <si>
    <t>Other assets</t>
  </si>
  <si>
    <t>Total assets</t>
  </si>
  <si>
    <t>Current liabilities:</t>
  </si>
  <si>
    <t>Short-term debt</t>
  </si>
  <si>
    <t>Accounts payable</t>
  </si>
  <si>
    <t>Employee compensation and benefits</t>
  </si>
  <si>
    <t>Other current liabilities</t>
  </si>
  <si>
    <t>Total current liabilities</t>
  </si>
  <si>
    <t>Long-term debt</t>
  </si>
  <si>
    <t>Deferred tax liabilities</t>
  </si>
  <si>
    <t>Long-term tax payable</t>
  </si>
  <si>
    <t>Accrued pension liability and other</t>
  </si>
  <si>
    <t>Total liabilities</t>
  </si>
  <si>
    <t>Commitments and contingencies</t>
  </si>
  <si>
    <t xml:space="preserve"> </t>
  </si>
  <si>
    <t>Stockholders’ equity:</t>
  </si>
  <si>
    <t>Preferred stock, 10 cents par value, shares authorized: 1.0; zero shares issued or outstanding</t>
  </si>
  <si>
    <t>Common stock, 10 cents par value, shares authorized: 120.0; issued 52.6 at January 31, 2018 and 52.4 at October 31, 2017</t>
  </si>
  <si>
    <t>Additional paid-in capital</t>
  </si>
  <si>
    <t>Accumulated other comprehensive loss</t>
  </si>
  <si>
    <t>Retained earnings</t>
  </si>
  <si>
    <t>Treasury stock at cost: 3.6 shares at January 31, 2018 and 3.6 shares at October 31, 2017</t>
  </si>
  <si>
    <t>Noncontrolling interests</t>
  </si>
  <si>
    <t>Stockholders’ equity</t>
  </si>
  <si>
    <t>Total liabilities and stockholders' equity</t>
  </si>
  <si>
    <t>Consolidated Condensed Balance Sheets (Parenthetical) - USD ($) $ in Million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Millions</t>
  </si>
  <si>
    <t>Cash flows from operating activities:</t>
  </si>
  <si>
    <t>Depreciation and amortization</t>
  </si>
  <si>
    <t>Decrease in operating capital</t>
  </si>
  <si>
    <t>Increase in long-term tax payable</t>
  </si>
  <si>
    <t>Other non-cash items</t>
  </si>
  <si>
    <t>Net cash provided by operating activities</t>
  </si>
  <si>
    <t>Cash flows from investing activities:</t>
  </si>
  <si>
    <t>Purchases of property, plant and equipment</t>
  </si>
  <si>
    <t>Acquisitions of assets and businesses, net of cash acquired, and other</t>
  </si>
  <si>
    <t>Net cash used in investing activities</t>
  </si>
  <si>
    <t>Cash flows from financing activities:</t>
  </si>
  <si>
    <t>Proceeds from long-term debt</t>
  </si>
  <si>
    <t>Repayments of long-term debt</t>
  </si>
  <si>
    <t>Net proceeds (repayments) from short-term debt</t>
  </si>
  <si>
    <t>Net payments related to share-based compensation awards</t>
  </si>
  <si>
    <t>Debt acquisition costs</t>
  </si>
  <si>
    <t>Proceeds from construction allowance</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General</t>
  </si>
  <si>
    <t>Organization, Consolidation and Presentation of Financial Statements [Abstract]</t>
  </si>
  <si>
    <t>General The accompanying unaudited interim consolidated financial statements and related notes should be read in conjunction with the audited Consolidated Financial Statements of the Cooper Companies, Inc and its subsidiaries (the Company) and related notes as contained in the Company’s Annual Report on Form 10-K for the fiscal year ended October 31, 2017. The unaudited interim financial statements include all adjustments (consisting only of normal recurring adjustments) and accruals necessary in the judgment of management for a fair statement of the results for the periods presented. Readers should not assume that the results reported here either indicate or guarantee future performance. Accounting Pronouncements Issued Not Yet Adopted In March 2017, the Financial Accounting Standards Board (FASB) issued Accounting Standards Update (ASU) 2017-07, Compensation - Retirement Benefits (Topic 715): Improving the Presentation of Net Periodic Pension Cost and Net Periodic Postretirement Benefit Cost. The ASU requires an entity to disaggregate the service cost component from the other components of net benefit cost. The service cost component is presented in the same line items as other compensation costs arising from services rendered by the pertinent employees during the period and the other components of net benefit costs are presented separately as other income/expense below income from operations. ASU 2017-07 is effective for the Company in our fiscal 2019 and is not expected to have a significant impact on the Company's consolidated financial statements. In November 2016, the FASB issued ASU 2016-18, Statement of Cash Flows (Topic 230): Restricted Cash. ASU 2016-18 provides guidance on the classification and presentation of changes in restricted cash and cash equivalents in the statement of cash flows. ASU 2016-18 will be effective for the Company in fiscal 2019 and is not expected to have a significant impact on the Company's Consolidated Statements of Cash Flow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current guidance defers the income tax consequences until the asset is sold to an outside party or otherwise recognized. The guidance for the amendments of ASU 2016-16 requires companies to apply a modified retrospective approach with a cumulative catch-up adjustment to opening retained earnings in the period of adoption. We are currently evaluating the impact of ASU 2016-16 which is effective for the Company in our fiscal year and interim periods beginning on November 1, 2018.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We are currently evaluating the impact of ASU 2016-02, which is effective for the Company in our fiscal year and interim periods beginning on November 1, 2019.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have been monitoring the activity of the FASB and the Transition Resource Group as it relates to specific industry interpretive guidance and further overall interpretations and clarifications. In fiscal year 2017, we began our plan on adoption of ASU 2014-09. Our plan entails activities such as reviewing significant revenue streams (and related costs) and representative contracts to determine the potential changes to existing accounting policies, completion of an accounting guidance gap analysis, and identifying and addressing the impact that ASU 2014-09 will have on business processes, systems and internal controls to support the recognition and disclosure requirements. We are currently in the process of completing our accounting gap analysis. We are currently evaluating the full impact of ASU 2014-09 and related amendments on our consolidated financial statements and related disclosures. Currently, we have not identified any material expected changes due to the adoption of ASU 2014-09 on the Company’s consolidated financial statements, and are in the process of quantifying the impact. We plan to adopt ASU 2014-09, in our fiscal year and interim periods beginning on November 1, 2018 and we currently expect to apply the modified retrospective transition method. This would result in an adjustment to retained earnings for the cumulative effect, if any, of applying the ASU 2014-09 to contracts in process as of the adoption date. Under this method, the Company would not restate the prior consolidated financial statements presented. However, the Company would include additional disclosures of the amount by which each financial statement line item is affected in the current reporting period during our fiscal year 2019, as compared to the guidance that was in effect before the change, and an explanation of the reasons for significant changes, if any. Accounting Pronouncements Recently Adopted In July 2015, the FASB issued ASU 2015-11, Simplifying the Measurement of Inventory .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inventory “at the lower of cost and NRV.” ASU 2015-11 is effective prospectively for annual periods beginning after December 15, 2016, and interim periods therein. The Company adopted this guidance on November 1, 2017, and it did not have a material impact on the Company's reported financial results.</t>
  </si>
  <si>
    <t>Acquisitions</t>
  </si>
  <si>
    <t>Business Combinations [Abstract]</t>
  </si>
  <si>
    <t>Acquisitions The following is a summary of the allocation of the total purchase consideration for acquisitions that the Company completed during fiscal 2018 and 2017: (In millions) January 31, 2018 October 31, 2017 Technology — 71.7 Customer Relationships 18.5 43.1 Trademarks 24.0 7.1 Composite Intangible Asset 1,061.9 — Other 4.2 — Total identifiable intangible assets 1,108.6 121.9 Goodwill 36.2 123.1 Net tangible assets (liabilities) 50.0 (4.8 ) Total purchase price 1,194.8 240.2 All the acquisitions were paid in cash and funded by our debt borrowings. We recorded the tangible and intangible assets acquired and liabilities assumed at their estimated and relative fair values as of the applicable date of acquisition. We believe these acquisitions strengthen CooperSurgical's and CooperVision's businesses through the addition of new or complementary products and services. Fiscal Year 2018 PARAGARD On November 1, 2017, CooperSurgical acquired the assets of the PARAGARD Intrauterine Device (IUD) business (PARAGARD) from Teva Pharmaceuticals Industries Limited (Teva) for $1.1 billion . This acquisition broadens and strengthens CooperSurgical's current product portfolio. PARAGARD ® is the only hormone-free, long lasting, reversible contraceptive approved by the United States Food and Drug Administration (FDA) available in the United States. The Company has accounted for the acquisition of PARAGARD as a purchase of assets in accordance with FASB Accounting Standards Codification (ASC) Topic 805, Business Combinations, and ASU No. 2017-01, Business Combinations (Topic 805): Clarifying the Definition of a Business, whereby the Company recognized assets acquired based on their estimated fair values on the acquisition date. Due to the required screening test, the acquisition does not meet the definition of a business as substantially all the fair value of the gross assets acquired is concentrated in a single identifiable asset. The Company retained independent appraisers to advise management in the determination of the relative fair value of the various assets acquired and liabilities assumed. The values assigned in these financial statements represent management’s best estimate of relative fair values as of the acquisition date. The following table summarizes the relative fair values of net assets acquired and liabilities assumed using the cost accumulation and allocation model: (In millions) Relative Fair Value Composite Intangible asset (1) 1,061.9 Assembled workforce Intangible asset (2) 1.2 Property, plant and equipment 2.0 Inventory (3) 47.3 Other assets 9.4 Total Assets acquired 1,121.8 Less: Liabilities assumed 16.4 Total Purchase Price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 As PARAGARD was considered an asset purchase as opposed to a business acquisition in accordance with the guidance under FASB ASC 805, Business Combinations, and ASU No. 2017-01, Business Combinations (Topic 805): Clarifying the Definition of a Business, the company has not included proforma financial statements which are applicable for a business acquisition. Other Acquisitions On December 1, 2017, CooperVision acquired Paragon Vision Sciences, a leading provider of orthokeratology (ortho-k) specialty contact lenses and oxygen permeable rigid contact lens materials. Ortho-k contact lenses are overnight lenses which enable corneal topography correction for myopia (nearsightedness) patients. The purchase price allocation is preliminary and we are in the process of finalizing information related to assets, liabilities and the corresponding impact on goodwill. On January 4, 2018, CooperVision acquired Blueyes, a long-standing distribution partner, with a leading position in the distribution of contact lenses to the Optical and Pharmacy sector in Israel. The purchase price allocation is preliminary and we are in the process of finalizing information related to assets, liabilities and the corresponding impact on goodwill. The pro forma results of operations of these acquisitions have not been presented because the effects of the business combinations described above, individually and in the aggregate, were not material to our consolidated results of operations. Fiscal Year 2017 On August 3, 2017, CooperVision completed the acquisition of Procornea Holding B.V. (Procornea). Procornea is a Netherlands based manufacturer and distributor of specialty contact lenses, mainly orthokeratology (ortho-k) which expands CooperVision's access to myopia (nearsightedness) management markets with new products. The purchase price allocation is preliminary and we are in the process of finalizing information related to assets, liabilities and the corresponding impact on goodwill. On June 30, 2017, CooperVision completed the acquisition of Grand Vista LLC, a long-standing distribution partner in Russia. Grand Vista LLC is engaged in contact lens and contact lens solutions and lens care product distribution business in Russia. The purchase price allocation is preliminary and we are in the process of finalizing information related to assets, liabilities and the corresponding impact on goodwill. On November 4, 2016, CooperSurgical completed the acquisition of Wallace, the in vitro fertilization (IVF) segment of Smiths Medical International, Ltd., a division of Smiths Group plc. Wallace manufactures a range of IVF and ob/gyn products. We have completed the purchase price allocation for this acquisition.</t>
  </si>
  <si>
    <t>Inventory Disclosure [Abstract]</t>
  </si>
  <si>
    <t>Inventories (In millions) January 31, 2018 October 31, 2017 Raw materials $ 114.2 $ 107.0 Work-in-process 15.6 13.3 Finished goods 376.5 333.8 $ 506.3 $ 454.1 Inventories are stated at the lower of cost and net realizable value. Cost is computed using standard cost that approximates actual cost, on a first-in, first-out basis.</t>
  </si>
  <si>
    <t>Intangible Assets</t>
  </si>
  <si>
    <t>Goodwill and Intangible Assets Disclosure [Abstract]</t>
  </si>
  <si>
    <t>Intangible Assets Goodwill (In millions) CooperVision CooperSurgical Total Balance at October 31, 2016 $ 1,646.4 $ 518.3 $ 2,164.7 Net additions during the year ended October 31, 2017 28.6 94.4 123.0 Translation 60.7 6.4 67.1 Balance at October 31, 2017 1,735.7 619.1 2,354.8 Net additions during the three months ended January 31, 2018 36.4 — 36.4 Translation 55.2 8.0 63.2 Balance at January 31, 2018 $ 1,827.3 $ 627.1 $ 2,454.4 We performed our annual impairment assessment in our third quarter of fiscal 2017 and 2016, and our analysis indicated that we had no impairment of goodwill. We evaluate goodwill for impairment annually during the fiscal third quarter and when an event occurs or circumstances change such that it is reasonably possible that impairment may exist. We account for goodwill and evaluate our goodwill balances and test them for impairment in accordance with related accounting standards. Other Intangible Assets January 31, 2018 October 31, 2017 (In millions) Gross Carrying Amount Accumulated Amortization &amp; Translation Gross Carrying Amount Accumulated Amortization &amp; Translation Weighted Average Amortization Period (In years) Trademarks $ 69.4 $ 11.5 $ 44.5 $ 10.3 13 Composite intangible asset 1,061.9 17.7 — — 15 Technology 432.1 182.7 428.8 173.2 11 Customer relationships 362.5 153.5 335.5 145.3 13 License and distribution rights and other 76.3 49.0 69.2 44.5 9 2,002.2 $ 414.4 878.0 $ 373.3 14 Less: accumulated amortization and translation 414.4 373.3 Other intangible assets, net $ 1,587.8 $ 504.7 We estimate that amortization expense for our existing other intangible assets at January 31, 2018 , will be $144.8 million in fiscal 2018, $142.6 million in fiscal 2019, $132.3 million in fiscal 2020, $130.8 million in fiscal 2021 and $128.8 million in fiscal 2022.</t>
  </si>
  <si>
    <t>Debt</t>
  </si>
  <si>
    <t>Debt Disclosure [Abstract]</t>
  </si>
  <si>
    <t>Debt (In millions) January 31, 2018 October 31, 2017 Short-term: Overdraft and other credit facilities $ 29.6 $ 23.4 $ 29.6 $ 23.4 Long term: Credit Agreement $ 125.0 $ 323.0 Term loans 2,255.0 830.0 Other 0.2 0.2 Less: unamortized debt issuance cost (7.3 ) (3.9 ) $ 2,372.9 $ 1,149.3 $1.425 billion Term Loan on November 1, 2017 (2017 Term Loan Agreement) On November 1, 2017, in connection with the PARAGARD acquisition, we entered into a new five -year, $1.425 billion , senior unsecured term loan agreement by and among the Company, the lenders party thereto and DNB Bank ASA, New York Branch, as administrative agent (2017 Term Loan Agreement) which matures on November 1, 2022. The Company used part of the facility to fund the PARAGARD acquisition and used the remainder of the funds to partially repay outstanding borrowings under our revolving credit agreement. Amounts outstanding under the 2017 Term Loan Agreement will bear interest, at our option, at either the base rate, or the adjusted LIBO rate (each as defined in the 2017 Term Loan Agreement), plus, in each case, an applicable rate of, between 0.00% and 0.75% in respect of base rate loans and between 1.00% and 1.75% in respect of adjusted LIBO rate loans, in each case in accordance with a pricing grid tied to the Total Leverage Ratio as defined in the 2017 Term Loan Agreement. The 2017 Term Loan Agreement contains customary restrictive covenants, as well as financial covenants that require the Company to maintain a certain Total Leverage Ratio and Interest Coverage Ratio, each as defined in the 2017 Term Loan Agreement, consistent with the 2016 Credit Agreement discussed below. Revolving Credit and Term Loan Agreement on March 1, 2016 (2016 Credit Agreement) On March 1, 2016 , we entered into a new Revolving Credit and Term Loan Agreement (2016 Credit Agreement), among the Company, CooperVision International Holding Company, LP, the lenders party thereto and KeyBank National Association, as administrative agent. The 2016 Credit Agreement provides for a multicurrency revolving credit facility in an aggregate principal amount of $1.0 billion and a term loan facility in an aggregate principal amount of $830.0 million , each of which, unless terminated earlier, mature on March 1, 2021 . In addition, we have the ability from time to time to request an increase to the size of the revolving credit facility or establish one or more new term loans under the term loan facility in an aggregate amount up to $750.0 million , subject to the discretionary participation of the lenders. Amounts outstanding under the 2016 Credit Agreement will bear interest, at our option, at either the base rate, or the adjusted LIBO rate or adjusted foreign currency rate (each as defined in the 2016 Credit Agreement), plus, in each case, an applicable rate of between 0.00% and 0.75% in respect of base rate loans and between 1.00% and 1.75% in respect of adjusted LIBO rate or adjusted foreign currency rate loans, in each case in accordance with a pricing grid tied to the Total Leverage Ratio, as defined in the 2016 Credit Agreement. We pay an annual commitment fee that ranges from 0.125% to 0.25% of the unused portion of the revolving credit facility depending on certain financial ratios. In addition to the annual commitment fee described above, we are also required to pay certain letter of credit and related fronting fees and other administrative fees pursuant to the terms of the 2016 Credit Agreement. The 2016 Credit Agreement contains customary restrictive covenants, as well as financial covenants that require us to maintain a certain Total Leverage Ratio and Interest Coverage Ratio, each as defined in the 2016 Credit Agreement: • Interest Coverage Ratio, as defined, to be at least 3.00 to 1.00 at all times. • Total Leverage Ratio, as defined, to be no higher than 3.75 to 1.00 . At January 31, 2018 , we were in compliance with the Interest Coverage Ratio at 19.42 to 1.00 and the Total Leverage Ratio at 2.68 to 1.00 for both the 2017 Term Loan Agreement and the 2016 Credit Agreement. At January 31, 2018 , we had $830.0 million outstanding under the Term Loan and $874.7 million available under the Revolving Credit Agreement. Refer to our Annual Report on Form 10-K for the fiscal year ended October 31, 2017 for more details.</t>
  </si>
  <si>
    <t>Income Taxes</t>
  </si>
  <si>
    <t>Components of Income Tax Expense (Benefit), Continuing Operations [Abstract]</t>
  </si>
  <si>
    <t>Income Taxes Recent Tax Legislation The Tax Cuts and Jobs Act (2017 Act) was enacted into law on December 22, 2017 and significantly changes existing U.S. tax law. The 2017 Act adopts a territorial tax system, imposes a mandatory one-time transition tax on earnings of foreign subsidiaries that were previously tax deferred, and reduces the U.S. federal statutory tax rate from 35% to 21%. The reduction in the U.S. federal statutory tax rate is effective on January 1, 2018 which requires the Company to use a blended tax rate for fiscal 2018. Our blended tax rate is 23.34% for fiscal 2018 and is calculated by applying a pro-rated percentage based on the number of days in our fiscal 2018 before and after the January 1, 2018 effective date. For fiscal 2019 and subsequent years, the Company will utilize the enacted U.S. federal statutory tax rate of 21%. The 2017 Act includes several provisions that are effective for our fiscal 2019: (i) tax on global intangible low-taxed income (GILTI) of foreign subsidiaries, (ii) tax on certain payments between a U.S. Corporation and its foreign subsidiaries referred to as the base erosion and anti-abuse tax (BEAT), (iii) limitation on the tax deduction for interest payments, and (iv) expanded limitation on the tax deduction for compensation paid to certain executives. The 2017 Act is effective in the first quarter of fiscal 2018. As of January 31, 2018, we have not completed our accounting for the tax effects of the enactment of the 2017 Act. Consistent with SEC guidance, we recorded a provisional tax expense in our financial statements based on reasonable estimates of the tax effects of the 2017 Act. The provisional tax expense is subject to revisions as we gather and prepare additional information to complete our analysis of the 2017 Act, and interpret additional guidance issued by the FASB, Internal Revenue Service and U.S. Treasury Department. The provisional tax expense will be finalized during the measurement period, which should not extend beyond one year from the enactment date, and could be materially different than our provisional tax expense. The provisional tax expense is described in more detail below. The Company recorded a $177.9 million provisional tax expense for the mandatory deemed repatriation of deferred foreign earnings and plans to pay the applicable amounts over eight years. The 2017 Act requires us to incur a one-time transition tax on deferred foreign income not previously subject to U.S. income tax at a rate of 15.5% for foreign cash and certain other net current assets, and 8% on the remaining deferred foreign income. We have not completed our analysis of the transition tax because we are still gathering information and analyzing the earnings and profits, and foreign tax credits which are critical inputs to the calculation. Estimates have been used for fiscal 2017 and part of fiscal 2018 because tax returns have not been filed for those years. The Company recorded a provisional tax expense of $13.2 million to record changes to the deferred taxes resulting from the U.S. federal rate decreasing from 35% to 21%. The amount is calculated using the applicable tax rates in the years in which the deferred tax assets and liabilities are expected to reverse. The Company is still analyzing certain aspects of the 2017 Act and refining the calculations, which could affect the measurement of the deferred taxes or give rise to new deferred tax amounts. The re-measurement of deferred taxes included in our financial statements will be subject to further revisions if our current estimates vary from our actual future operating results. Due to the changes in the 2017 Act, we are reviewing our prior assertion that earnings from our foreign subsidiaries are indefinitely reinvested. For purposes of recording the provisional tax expense this quarter, we are no longer asserting that earnings from our foreign subsidiaries are indefinitely reinvested. Accordingly, we have recorded provisional estimates relating to additional state income taxes of $8.1 million and withholding taxes of $2.8 million relating to the unremitted foreign earnings. We have not completed our analysis because we are still gathering additional information to quantify the impact to the individual states and to quantify the withholding taxes that would be owed when future dividends are paid to the U.S. As the Company completes its analysis appropriate changes will be made to the financial statements within the measurement period. The 2017 Act imposes a new tax on foreign earnings and profits in excess of a deemed return on tangible assets of foreign subsidiaries referred to as GILTI. The 2017 Act also imposes a new tax on certain payments between a U.S. Corporation and its foreign subsidiaries referred to as BEAT. These new provisions are effective for fiscal 2019. Due to the complexity of the new GILTI and BEAT tax rules, we are continuing to evaluate these new provisions and the application of GAAP. With respect to GILTI, the Company has not progressed sufficiently in its analysis and has not made an accounting policy election to treat taxes due on the GILTI inclusion as a current period expense or factor such amounts into the measurement of our deferred taxes. The Company will continue its evaluation and make a policy election within the measurement period. The 2017 Act limits the future deductions relating to interest expense and certain executive compensation. These provisions are generally effective for the Company in fiscal 2019. Pursuant to transition rules provided in the 2017 Act relating to the deduction for executive compensation, companies will be allowed tax deductions for performance based plans in existence on or before November 2, 2017 and not materially modified after that date. Based on our current interpretation of the transition rules, we believe the Company will be able to deduct the executive compensation relating to those plans. Therefore, we have not recorded any provisional tax expense this quarter. As additional guidance, to clarify the transition rules, is provided by the tax authorities we will make appropriate changes within the measurement period. Effective Tax Rate Cooper's effective tax rates were 263.7% and 5.4% for the first quarters of fiscal 2018 and 2017, respectively. The increase in our effective tax rate for the first quarter of fiscal 2018 compared to the first quarter of fiscal 2017 was primarily due to the charge of $202.0 million related to the 2017 Act. Our effective tax rate for the first quarter of fiscal 2018 was higher than the U.S. Statutory rate because of the discrete tax expense relating to the 2017 Act, which was partially offset by a favorable mix of income from our foreign jurisdictions with lower tax rates and an excess tax benefit from share-based compensation. Our effective tax rate for the first quarter of fiscal 2017 was lower than the U.S. Statutory rate primarily because of a favorable mix of income from our foreign jurisdictions with lower tax rates and an excess tax benefit from share-based compensation. We recognize the benefit from a tax position only if it is more likely than not that the position would be sustained upon audit based solely on the technical merits of the tax position. As of January 31, 2018 and October 31, 2017, Cooper had unrecognized tax benefits of $61.9 million and $59.9 million respectively. The increase is primarily related to current period transfer pricing. It is our policy to recognize interest and penalties directly related to income taxes as additional income tax expense. It is reasonably possible that $6.1 million of unrecognized tax benefits could be settled during the next twelve months. The Company is subject to United States Federal income tax examinations for fiscal 2015 through 2017. Cooper remains subject to income tax examinations in other significant tax jurisdictions including the United Kingdom, Japan, France and Australia for the tax years 2013 through 2017. The United Kingdom tax authorities (U.K. Tax Authorities) enacted a Diverted Profits Tax (DPT) as of April 1, 2015 on profits of multinationals that they deemed artificially diverted from the United Kingdom. The tax rate is 25%. DPT is intended to apply in two situations; (a) where a foreign company has artificially avoided having a taxable presence in the United Kingdom and (b) where a group adopts a structure which lacks economic substance in order to divert profits from the United Kingdom. In fiscal 2017, The U.K. Tax Authorities began an inquiry regarding the application of the DPT for 2015. We believe that the transactions in question were at arm’s length with no intention to divert profit from the United Kingdom and therefore are outside the intended reach of the DPT. On December 20, 2017, the U.K. Tax Authorities issued a DPT charging notice of approximately GBP 31.0 million with respect to the transfer out of the United Kingdom of certain intellectual property rights in connection with the 2014 acquisition of Sauflon Pharmaceutical Ltd. Although the taxes were paid on the transfer, the UK Tax Authorities are challenging the value assigned to such property. We intend to contest the charging notice vigorously. The process for resolving such a notice can be lengthy and could involve litigation. The company is cooperating with the U.K. Tax Authorities to resolve this issue. The outcome of this matter cannot be predicted with certainty and may have an adverse impact on our financial condition and results.</t>
  </si>
  <si>
    <t>(Loss) Earnings Per Share</t>
  </si>
  <si>
    <t>Earnings Per Share [Abstract]</t>
  </si>
  <si>
    <t>(Loss) Earnings Per Share Three Months Ended January 31, (In millions, except per share amounts) 2018 2017 Net (loss) income attributable to Cooper stockholders $ (122.5 ) $ 75.8 Basic: Weighted average common shares 48.9 48.8 Basic (loss) earnings per common share attributable to Cooper stockholders $ (2.50 ) $ 1.55 Diluted: Weighted average common shares 48.9 48.8 Effect of potential dilutive common shares — 0.6 Diluted weighted average common shares* 48.9 49.4 Diluted (loss) earnings per common share attributable to Cooper stockholders $ (2.50 ) $ 1.53 * The number of diluted weighted average common shares used to calculate fiscal 2018 diluted loss per share excludes all potentially dilutive instruments because they would be antidilutive due to the net loss position. The following table sets forth stock options to purchase Cooper’s common stock and restricted stock units that were not included in the diluted (loss) earnings per share calculation because their effect would have been antidilutive for the periods presented: Three Months Ended January 31, (In thousands, except exercise prices) 2018 2017 Number of stock option shares excluded 1,202 239 Range of exercise prices $15.83-$229.66 $162.28-$175.31 Numbers of restricted stock units excluded 546 —</t>
  </si>
  <si>
    <t>Share-Based Compensation Plans</t>
  </si>
  <si>
    <t>Share-based Compensation [Abstract]</t>
  </si>
  <si>
    <t>Share-Based Compensation Plans Cooper has several share-based compensation plans that are described in the Company’s Annual Report on Form 10‑K for the fiscal year ended October 31, 2017 . The compensation expense and related income tax benefit recognized in our consolidated condensed financial statements for share-based awards were as follows: Three Months Ended January 31, (In millions) 2018 2017 Selling, general and administrative expense $ 10.7 $ 9.6 Cost of sales 1.3 1.2 Research and development expense 0.7 0.4 Total share-based compensation expense $ 12.7 $ 11.2 Related income tax benefit $ 2.5 $ 3.3 We capitalized share-based compensation expense as part of the cost of inventory in the amounts of $1.3 million during the three months ended January 31, 2018 , and $1.2 million during the three months ended January 31, 2017 .</t>
  </si>
  <si>
    <t>Stockholders' Equity</t>
  </si>
  <si>
    <t>Equity [Abstract]</t>
  </si>
  <si>
    <t>Stockholders’ Equity Analysis of Changes in Accumulated Other Comprehensive (Loss) Income: (In millions) Foreign Currency Translation Adjustment Minimum Pension Liability Total Balance at October 31, 2016 $ (461.4 ) $ (28.2 ) $ (489.6 ) Gross change in value during the year ended October 31, 2017 107.7 10.8 118.5 Tax effect for the period — (4.2 ) (4.2 ) Balance at October 31, 2017 $ (353.7 ) $ (21.6 ) $ (375.3 ) Gross change in value during the three months ended January 31, 2018 102.3 — 102.3 Balance at January 31, 2 018 $ (251.4 ) $ (21.6 ) $ (273.0 ) Share Repurchases In December 2011, our Board of Directors authorized the 2012 Share Repurchase Program and through subsequent amendments, the most recent in March 2017, the total repurchase authorization was increased from $500.0 million to $1.0 b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We did not repurchase shares in the first quarter of fiscal 2018 and in fiscal 2017. At January 31, 2018 , $563.5 million remains authorized for repurchase under the program. Dividends We paid a semiannual dividend of approximately $1.5 million or 3 cents per share on February 9, 2018, to stockholders of record on January 23, 2018 .</t>
  </si>
  <si>
    <t>Fair Value Measurements</t>
  </si>
  <si>
    <t>Fair Value Disclosures [Abstract]</t>
  </si>
  <si>
    <t>Fair Value Measurements At January 31, 2018 and October 31, 2017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We believe that the balances of our revolving credit agreement and term loans approximated their fair values at January 31, 2018 and October 31, 2017 and are categorized as Level 2 of the fair value hierarchy. The Company did not have any derivative assets or liabilities that may include interest rate swaps, cross currency swaps or foreign currency forward contracts as of January 31, 2018 and October 31, 2017.</t>
  </si>
  <si>
    <t>Employee Benefits</t>
  </si>
  <si>
    <t>General Discussion of Pension and Other Postretirement Benefits [Abstract]</t>
  </si>
  <si>
    <t>Employee Benefits Cooper’s Retirement Income Plan (Plan), a defined benefit plan, covers substantially all full-time United States employees. Our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months ended January 31, 2018 and 2017 , reflect the following components of net periodic pension costs: Three Months Ended January 31, (In millions) 2018 2017 Service cost $ 2.7 $ 2.5 Interest cost 1.3 1.1 Expected return on plan assets (2.3 ) (1.8 ) Recognized net actuarial loss 0.4 0.7 Net periodic pension cost $ 2.1 $ 2.5 We did no t contribute to the Plan in the first quarter of fiscal 2018, and expect to contribute $10.0 million during the remainder of fiscal 2018. We did no t contribute to the Plan in the first quarter of fiscal 2017. The expected rate of return on plan assets for determining net periodic pension cost is 8% .</t>
  </si>
  <si>
    <t>Contingencies</t>
  </si>
  <si>
    <t>Commitments and Contingencies Disclosure [Abstract]</t>
  </si>
  <si>
    <t>Contingencies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In August 2017, CooperVision entered into a settlement agreement with the plaintiffs, without any admission of liability, to settle all claims against CooperVision. The Company recorded a settlement accrual of $3.0 million in the third quarter fiscal ended July 31, 2017. The settlement remains subject to Court approval.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Legal fees are expensed as incurred. Other During fiscal 2017, the UK Tax Authorities began an inquiry regarding our application of DPT in fiscal 2015. We believe that the transactions in question were at arm’s length with no intention to divert profit from the UK and therefore are outside the intended reach of the Diverted Profit Tax. On December 20, 2017, the U.K. Tax Authorities issued a DPT charging notice of approximately GBP 31.0 million with respect to the transfer out of the United Kingdom of certain intellectual property rights in connection with the 2014 acquisition of Sauflon Pharmaceutical Ltd. Although taxes were paid on the transfer, the UK Tax Authorities are challenging the value assigned to such property. We intend to contest the charging notice vigorously. The process for resolving such a notice can be lengthy and could involve litigation. The DPT legislation provides a one year review period, however, it requires prepayment of the charging notice to be made within 30 days of its issuance. As required, the payment of GBP 31.0 million was made on January 19, 2018. The company continues to cooperate with the U.K. Tax Authorities to resolve this issue. The outcome of this matter cannot be predicted with certainty and may have an adverse impact on our financial condition and results.</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assets are those used in continuing operations except cash and cash equivalents, which we include as corporate assets. Segment information: Three Months Ended January 31, (In millions) 2018 2017 CooperVision net sales by category: Toric lens $ 137.8 $ 120.7 Multifocal lens 46.9 42.4 Single-use sphere lens 116.3 99.5 Non single-use sphere and other 143.8 126.7 Total CooperVision net sales 444.8 389.3 CooperSurgical net sales 145.2 109.8 Total net sales $ 590.0 $ 499.1 Operating income (loss): CooperVision $ 112.3 $ 87.3 CooperSurgical (9.3 ) 16.4 Corporate (12.8 ) (13.0 ) Total operating income 90.2 90.7 Interest expense 18.4 7.3 Other (income) expense, net (3.0 ) 3.3 Income before income taxes $ 74.8 $ 80.1 (In millions) January 31, 2018 October 31, 2017 Total assets: CooperVision $ 3,826.7 $ 3,562.6 CooperSurgical 2,260.2 1,107.5 Corporate 181.7 188.6 Total $ 6,268.6 $ 4,858.7 Geographic information: Three Months Ended January 31, (In millions) 2018 2017 Net sales to external customers by country of domicile: United States $ 261.5 $ 224.3 Europe 203.8 168.3 Rest of world 124.7 106.5 Total $ 590.0 $ 499.1 (In millions) January 31, 2018 October 31, 2017 Net property, plant and equipment by country of domicile: United States $ 484.2 $ 472.8 Europe 368.3 352.3 Rest of world 99.5 85.0 Total $ 952.0 $ 910.1</t>
  </si>
  <si>
    <t>General (Policies)</t>
  </si>
  <si>
    <t>Accounting Pronouncements Issued Not Yet Adopted and Accounting Pronouncements Recently Adopted</t>
  </si>
  <si>
    <t>Accounting Pronouncements Recently Adopted In July 2015, the FASB issued ASU 2015-11, Simplifying the Measurement of Inventory .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inventory “at the lower of cost and NRV.” ASU 2015-11 is effective prospectively for annual periods beginning after December 15, 2016, and interim periods therein. The Company adopted this guidance on November 1, 2017, and it did not have a material impact on the Company's reported financial results.</t>
  </si>
  <si>
    <t>Inventories (Tables)</t>
  </si>
  <si>
    <t>Schedule of Inventories</t>
  </si>
  <si>
    <t>(In millions) January 31, 2018 October 31, 2017 Raw materials $ 114.2 $ 107.0 Work-in-process 15.6 13.3 Finished goods 376.5 333.8 $ 506.3 $ 454.1</t>
  </si>
  <si>
    <t>Intangible Assets (Tables)</t>
  </si>
  <si>
    <t>Schedule of Goodwill</t>
  </si>
  <si>
    <t>Goodwill (In millions) CooperVision CooperSurgical Total Balance at October 31, 2016 $ 1,646.4 $ 518.3 $ 2,164.7 Net additions during the year ended October 31, 2017 28.6 94.4 123.0 Translation 60.7 6.4 67.1 Balance at October 31, 2017 1,735.7 619.1 2,354.8 Net additions during the three months ended January 31, 2018 36.4 — 36.4 Translation 55.2 8.0 63.2 Balance at January 31, 2018 $ 1,827.3 $ 627.1 $ 2,454.4</t>
  </si>
  <si>
    <t>Schedule of Other Intangible Assets</t>
  </si>
  <si>
    <t xml:space="preserve">Other Intangible Assets January 31, 2018 October 31, 2017 (In millions) Gross Carrying Amount Accumulated Amortization &amp; Translation Gross Carrying Amount Accumulated Amortization &amp; Translation Weighted Average Amortization Period (In years) Trademarks $ 69.4 $ 11.5 $ 44.5 $ 10.3 13 Composite intangible asset 1,061.9 17.7 — — 15 Technology 432.1 182.7 428.8 173.2 11 Customer relationships 362.5 153.5 335.5 145.3 13 License and distribution rights and other 76.3 49.0 69.2 44.5 9 2,002.2 $ 414.4 878.0 $ 373.3 14 Less: accumulated amortization and translation 414.4 373.3 Other intangible assets, net $ 1,587.8 $ 504.7 </t>
  </si>
  <si>
    <t>Debt (Tables)</t>
  </si>
  <si>
    <t>Schedule of Debt</t>
  </si>
  <si>
    <t>(In millions) January 31, 2018 October 31, 2017 Short-term: Overdraft and other credit facilities $ 29.6 $ 23.4 $ 29.6 $ 23.4 Long term: Credit Agreement $ 125.0 $ 323.0 Term loans 2,255.0 830.0 Other 0.2 0.2 Less: unamortized debt issuance cost (7.3 ) (3.9 ) $ 2,372.9 $ 1,149.3</t>
  </si>
  <si>
    <t>(Loss) Earnings Per Share (Tables)</t>
  </si>
  <si>
    <t>Schedule of Earnings Per Share</t>
  </si>
  <si>
    <t>Three Months Ended January 31, (In millions, except per share amounts) 2018 2017 Net (loss) income attributable to Cooper stockholders $ (122.5 ) $ 75.8 Basic: Weighted average common shares 48.9 48.8 Basic (loss) earnings per common share attributable to Cooper stockholders $ (2.50 ) $ 1.55 Diluted: Weighted average common shares 48.9 48.8 Effect of potential dilutive common shares — 0.6 Diluted weighted average common shares* 48.9 49.4 Diluted (loss) earnings per common share attributable to Cooper stockholders $ (2.50 ) $ 1.53 * The number of diluted weighted average common shares used to calculate fiscal 2018 diluted loss per share excludes all potentially dilutive instruments because they would be antidilutive due to the net loss position.</t>
  </si>
  <si>
    <t>Schedule of Stock Options to Purchase Common Stock Not Included in Diluted Net Income Per Share Calculation</t>
  </si>
  <si>
    <t>The following table sets forth stock options to purchase Cooper’s common stock and restricted stock units that were not included in the diluted (loss) earnings per share calculation because their effect would have been antidilutive for the periods presented: Three Months Ended January 31, (In thousands, except exercise prices) 2018 2017 Number of stock option shares excluded 1,202 239 Range of exercise prices $15.83-$229.66 $162.28-$175.31 Numbers of restricted stock units excluded 546 —</t>
  </si>
  <si>
    <t>Share-Based Compensation Plans (Tables)</t>
  </si>
  <si>
    <t>Schedule of Compensation Expense and Related Income Tax Benefit for Share-Based Awards</t>
  </si>
  <si>
    <t>The compensation expense and related income tax benefit recognized in our consolidated condensed financial statements for share-based awards were as follows: Three Months Ended January 31, (In millions) 2018 2017 Selling, general and administrative expense $ 10.7 $ 9.6 Cost of sales 1.3 1.2 Research and development expense 0.7 0.4 Total share-based compensation expense $ 12.7 $ 11.2 Related income tax benefit $ 2.5 $ 3.3</t>
  </si>
  <si>
    <t>Stockholders' Equity (Tables)</t>
  </si>
  <si>
    <t>Schedule of Accumulated Other Comprehensive Income (Loss)</t>
  </si>
  <si>
    <t>Analysis of Changes in Accumulated Other Comprehensive (Loss) Income: (In millions) Foreign Currency Translation Adjustment Minimum Pension Liability Total Balance at October 31, 2016 $ (461.4 ) $ (28.2 ) $ (489.6 ) Gross change in value during the year ended October 31, 2017 107.7 10.8 118.5 Tax effect for the period — (4.2 ) (4.2 ) Balance at October 31, 2017 $ (353.7 ) $ (21.6 ) $ (375.3 ) Gross change in value during the three months ended January 31, 2018 102.3 — 102.3 Balance at January 31, 2 018 $ (251.4 ) $ (21.6 ) $ (273.0 )</t>
  </si>
  <si>
    <t>Employee Benefits (Tables)</t>
  </si>
  <si>
    <t>Schedule of Components of Net Periodic Pension Costs</t>
  </si>
  <si>
    <t>Our results of operations for the three months ended January 31, 2018 and 2017 , reflect the following components of net periodic pension costs: Three Months Ended January 31, (In millions) 2018 2017 Service cost $ 2.7 $ 2.5 Interest cost 1.3 1.1 Expected return on plan assets (2.3 ) (1.8 ) Recognized net actuarial loss 0.4 0.7 Net periodic pension cost $ 2.1 $ 2.5</t>
  </si>
  <si>
    <t>Business Segment Information (Tables)</t>
  </si>
  <si>
    <t>Schedule of Segment Information</t>
  </si>
  <si>
    <t>Segment information: Three Months Ended January 31, (In millions) 2018 2017 CooperVision net sales by category: Toric lens $ 137.8 $ 120.7 Multifocal lens 46.9 42.4 Single-use sphere lens 116.3 99.5 Non single-use sphere and other 143.8 126.7 Total CooperVision net sales 444.8 389.3 CooperSurgical net sales 145.2 109.8 Total net sales $ 590.0 $ 499.1 Operating income (loss): CooperVision $ 112.3 $ 87.3 CooperSurgical (9.3 ) 16.4 Corporate (12.8 ) (13.0 ) Total operating income 90.2 90.7 Interest expense 18.4 7.3 Other (income) expense, net (3.0 ) 3.3 Income before income taxes $ 74.8 $ 80.1</t>
  </si>
  <si>
    <t>Schedule of Identifiable Assets by Segment</t>
  </si>
  <si>
    <t>(In millions) January 31, 2018 October 31, 2017 Total assets: CooperVision $ 3,826.7 $ 3,562.6 CooperSurgical 2,260.2 1,107.5 Corporate 181.7 188.6 Total $ 6,268.6 $ 4,858.7</t>
  </si>
  <si>
    <t>Schedule of Net Sales to External Customers by Country of Domicile</t>
  </si>
  <si>
    <t>Geographic information: Three Months Ended January 31, (In millions) 2018 2017 Net sales to external customers by country of domicile: United States $ 261.5 $ 224.3 Europe 203.8 168.3 Rest of world 124.7 106.5 Total $ 590.0 $ 499.1</t>
  </si>
  <si>
    <t>Schedule of Long-Lived Assets by Country of Domicile</t>
  </si>
  <si>
    <t>(In millions) January 31, 2018 October 31, 2017 Net property, plant and equipment by country of domicile: United States $ 484.2 $ 472.8 Europe 368.3 352.3 Rest of world 99.5 85.0 Total $ 952.0 $ 910.1</t>
  </si>
  <si>
    <t>Acquisitions (Details) - USD ($) $ in Millions</t>
  </si>
  <si>
    <t>Nov. 01, 2017</t>
  </si>
  <si>
    <t>Oct. 31, 2016</t>
  </si>
  <si>
    <t>Business Acquisition [Line Items]</t>
  </si>
  <si>
    <t>Series of Individually Immaterial Business Acquisitions</t>
  </si>
  <si>
    <t>Total purchase consideration</t>
  </si>
  <si>
    <t>Business combination, recognized identifiable assets acquired and liabilities assumed, finite-lived intangibles</t>
  </si>
  <si>
    <t>Total Purchase Price</t>
  </si>
  <si>
    <t>Paragard</t>
  </si>
  <si>
    <t>Property, plant and equipment</t>
  </si>
  <si>
    <t>Inventory</t>
  </si>
  <si>
    <t>Total Assets acquired</t>
  </si>
  <si>
    <t>Less: Liabilities assumed</t>
  </si>
  <si>
    <t>Inventory step up</t>
  </si>
  <si>
    <t>Technology | Series of Individually Immaterial Business Acquisitions</t>
  </si>
  <si>
    <t>Customer relationships | Series of Individually Immaterial Business Acquisitions</t>
  </si>
  <si>
    <t>Trademarks | Series of Individually Immaterial Business Acquisitions</t>
  </si>
  <si>
    <t>Composite | Series of Individually Immaterial Business Acquisitions</t>
  </si>
  <si>
    <t>Composite | Paragard</t>
  </si>
  <si>
    <t>Acquired Finite-lived Intangible Assets, Weighted Average Useful Life</t>
  </si>
  <si>
    <t>15 years</t>
  </si>
  <si>
    <t>Other Intangible Assets | Series of Individually Immaterial Business Acquisitions</t>
  </si>
  <si>
    <t>Assembled Workforce | Paragard</t>
  </si>
  <si>
    <t>5 years</t>
  </si>
  <si>
    <t>Inventories (Schedule of Inventories) (Details) - USD ($) $ in Millions</t>
  </si>
  <si>
    <t>Raw materials</t>
  </si>
  <si>
    <t>Work-in-process</t>
  </si>
  <si>
    <t>Finished goods</t>
  </si>
  <si>
    <t>Inventories, net</t>
  </si>
  <si>
    <t>Intangible Assets (Schedule of Goodwill) (Details) - USD ($) $ in Millions</t>
  </si>
  <si>
    <t>Goodwill [Roll Forward]</t>
  </si>
  <si>
    <t>Balance, beginning</t>
  </si>
  <si>
    <t>Net additions during the three months ended January 31, 2018</t>
  </si>
  <si>
    <t>Translation</t>
  </si>
  <si>
    <t>Balance, ending</t>
  </si>
  <si>
    <t>CooperVision</t>
  </si>
  <si>
    <t>CooperSurgical</t>
  </si>
  <si>
    <t>Intangible Assets (Schedule of Other Intangible Assets) (Details) - USD ($) $ in Millions</t>
  </si>
  <si>
    <t>Finite-Lived Intangible Assets [Line Items]</t>
  </si>
  <si>
    <t>Gross Carrying Amount</t>
  </si>
  <si>
    <t>Accumulated Amortization &amp; Translation</t>
  </si>
  <si>
    <t>Finite-Lived Intangible Asset, Useful Life</t>
  </si>
  <si>
    <t>14 years</t>
  </si>
  <si>
    <t>Other intangible assets, net</t>
  </si>
  <si>
    <t>Trademarks</t>
  </si>
  <si>
    <t>13 years</t>
  </si>
  <si>
    <t>Composite</t>
  </si>
  <si>
    <t>Technology</t>
  </si>
  <si>
    <t>11 years</t>
  </si>
  <si>
    <t>Customer relationships</t>
  </si>
  <si>
    <t>License and distribution rights and other</t>
  </si>
  <si>
    <t>9 years</t>
  </si>
  <si>
    <t>Intangible Assets (Narrative) (Details)</t>
  </si>
  <si>
    <t>Jan. 31, 2018USD ($)</t>
  </si>
  <si>
    <t>Goodwill, Impairment Loss</t>
  </si>
  <si>
    <t>Finite-Lived Intangible Assets, Net, Amortization Expense, Fiscal Year Maturity [Abstract]</t>
  </si>
  <si>
    <t>Debt (Schedule of Debt) (Details) - USD ($) $ in Millions</t>
  </si>
  <si>
    <t>Short-term:</t>
  </si>
  <si>
    <t>Overdraft and other credit facilities</t>
  </si>
  <si>
    <t>Long term:</t>
  </si>
  <si>
    <t>Credit Agreement</t>
  </si>
  <si>
    <t>Term loans</t>
  </si>
  <si>
    <t>Other</t>
  </si>
  <si>
    <t>Less: unamortized debt issuance cost</t>
  </si>
  <si>
    <t>Debt (Narrative) (Details)</t>
  </si>
  <si>
    <t>Nov. 01, 2017USD ($)</t>
  </si>
  <si>
    <t>Mar. 01, 2016USD ($)</t>
  </si>
  <si>
    <t>Oct. 31, 2017USD ($)</t>
  </si>
  <si>
    <t>Line of Credit Facility [Line Items]</t>
  </si>
  <si>
    <t>Required minimum Interest coverage ratio</t>
  </si>
  <si>
    <t>Required maximum total leverage ratio</t>
  </si>
  <si>
    <t>Interest coverage ratio</t>
  </si>
  <si>
    <t>Total leverage ratio</t>
  </si>
  <si>
    <t>Minimum [Member]</t>
  </si>
  <si>
    <t>Commitment fee percentage</t>
  </si>
  <si>
    <t>0.125%</t>
  </si>
  <si>
    <t>Maximum [Member]</t>
  </si>
  <si>
    <t>0.25%</t>
  </si>
  <si>
    <t>2016 Credit Agreement [Member]</t>
  </si>
  <si>
    <t>Line of credit facility, potential additional borrowing capacity</t>
  </si>
  <si>
    <t>Revolving Credit Facility [Member]</t>
  </si>
  <si>
    <t>Aggregate commitment amount of credit facility</t>
  </si>
  <si>
    <t>Line of credit facility, initiation date</t>
  </si>
  <si>
    <t>Mar. 1,
		2016</t>
  </si>
  <si>
    <t>Line of credit facility interest rate margin on base rate loans percentage</t>
  </si>
  <si>
    <t>1.00%</t>
  </si>
  <si>
    <t>Line of credit facility interest rate margin on foreign currency loans percentage</t>
  </si>
  <si>
    <t>1.75%</t>
  </si>
  <si>
    <t>Amount available under the credit agreement</t>
  </si>
  <si>
    <t>2016 Credit Agreement [Member] | Federal Funds Rate [Member]</t>
  </si>
  <si>
    <t>Debt instrument, basis spread on variable rate</t>
  </si>
  <si>
    <t>0.00%</t>
  </si>
  <si>
    <t>2016 Credit Agreement [Member] | Eurodollar [Member]</t>
  </si>
  <si>
    <t>0.75%</t>
  </si>
  <si>
    <t>Line of Credit [Member]</t>
  </si>
  <si>
    <t>Debt instrument, maturity date</t>
  </si>
  <si>
    <t>Mar. 1,
		2021</t>
  </si>
  <si>
    <t>Two Thousand Seventeen Term Loan Agreement [Member] | Base Rate [Member] | Minimum [Member]</t>
  </si>
  <si>
    <t>Two Thousand Seventeen Term Loan Agreement [Member] | Base Rate [Member] | Maximum [Member]</t>
  </si>
  <si>
    <t>Two Thousand Seventeen Term Loan Agreement [Member] | London Interbank Offered Rate (LIBOR) [Member] | Minimum [Member]</t>
  </si>
  <si>
    <t>Two Thousand Seventeen Term Loan Agreement [Member] | London Interbank Offered Rate (LIBOR) [Member] | Maximum [Member]</t>
  </si>
  <si>
    <t>Senior Unsecured Term Loan Agreement [Member] | Senior Notes [Member]</t>
  </si>
  <si>
    <t>Debt term</t>
  </si>
  <si>
    <t>Debt Instrument, Face Amount</t>
  </si>
  <si>
    <t>Income Taxes (Narrative) (Details) £ in Millions, $ in Millions</t>
  </si>
  <si>
    <t>Dec. 20, 2017GBP (£)</t>
  </si>
  <si>
    <t>Jan. 31, 2018GBP (£)</t>
  </si>
  <si>
    <t>Oct. 31, 2018</t>
  </si>
  <si>
    <t>Operating Loss Carryforwards [Line Items]</t>
  </si>
  <si>
    <t>Repatriation tax</t>
  </si>
  <si>
    <t>Provisional tax expense</t>
  </si>
  <si>
    <t>Current state and local tax expense (benefit)</t>
  </si>
  <si>
    <t>Withholding taxes relating to the unremitted foreign earnings</t>
  </si>
  <si>
    <t>Effective tax rate (ETR)</t>
  </si>
  <si>
    <t>263.70%</t>
  </si>
  <si>
    <t>5.40%</t>
  </si>
  <si>
    <t>Effective tax rate increase</t>
  </si>
  <si>
    <t>Unrecognized tax benefits</t>
  </si>
  <si>
    <t>Unrecognized tax benefits related to tax positions</t>
  </si>
  <si>
    <t>UNITED KINGDOM</t>
  </si>
  <si>
    <t>Diverted profit tax | £</t>
  </si>
  <si>
    <t>Scenario, Forecast</t>
  </si>
  <si>
    <t>Blended tax rate</t>
  </si>
  <si>
    <t>23.34%</t>
  </si>
  <si>
    <t>(Loss) Earnings Per Share (Schedule of Earnings Per Share) (Details) - USD ($) $ / shares in Units, shares in Thousands, $ in Thousands</t>
  </si>
  <si>
    <t>Basic:</t>
  </si>
  <si>
    <t>Weighted average common shares</t>
  </si>
  <si>
    <t>Basic (loss) earnings per common share attributable to Cooper stockholders</t>
  </si>
  <si>
    <t>Diluted:</t>
  </si>
  <si>
    <t>Effect of potential dilutive common shares</t>
  </si>
  <si>
    <t>Diluted weighted average common shares</t>
  </si>
  <si>
    <t>Diluted (loss) earnings per common share attributable to Cooper stockholders</t>
  </si>
  <si>
    <t>(Loss) Earnings Per Share (Schedule of Stock Options to Purchase Common Stock Not Included in Diluted Net Income Per Share Calculation) (Details) - $ / shares shares in Thousands</t>
  </si>
  <si>
    <t>Stock Options [Member]</t>
  </si>
  <si>
    <t>Antidilutive Securities Excluded from Computation of Earnings Per Share [Line Items]</t>
  </si>
  <si>
    <t>Numbers of stock option shares excluded</t>
  </si>
  <si>
    <t>Range of exercise prices, lower limit</t>
  </si>
  <si>
    <t>Range of exercise prices, upper limit</t>
  </si>
  <si>
    <t>Restricted Stock Units (RSUs) [Member]</t>
  </si>
  <si>
    <t>Share-Based Compensation Plans (Schedule Of Compensation Expense And Related Income Tax Benefit For Share-Based Awards) (Details) - USD ($) $ in Millions</t>
  </si>
  <si>
    <t>Share-based Compensation Arrangement by Share-based Payment Award [Line Items]</t>
  </si>
  <si>
    <t>Total share-based compensation expense</t>
  </si>
  <si>
    <t>Related income tax benefit</t>
  </si>
  <si>
    <t>Selling, general and administrative expense [Member]</t>
  </si>
  <si>
    <t>Share-based compensation expense</t>
  </si>
  <si>
    <t>Cost of sales [Member]</t>
  </si>
  <si>
    <t>Research and development expense [Member]</t>
  </si>
  <si>
    <t>Capitalized in inventory [Member]</t>
  </si>
  <si>
    <t>Stockholders' Equity (Schedule of Changes in Accumulated Other Comprehensive Income (Loss))(Details) - USD ($) $ in Millions</t>
  </si>
  <si>
    <t>Foreign Currency Translation Adjustment [Roll Forward]</t>
  </si>
  <si>
    <t>Foreign Currency Translation Adjustment, Beginning Balance</t>
  </si>
  <si>
    <t>Foreign Currency Translation Adjustment, Gross change in value for the period</t>
  </si>
  <si>
    <t>Foreign Currency Translation Adjustment, Tax effect for the period</t>
  </si>
  <si>
    <t>Foreign Currency Translation Adjustment, Ending Balance</t>
  </si>
  <si>
    <t>Minimum Pension Liability [Roll Forward]</t>
  </si>
  <si>
    <t>Minimum Pension Liability, Beginning Balance</t>
  </si>
  <si>
    <t>Minimum Pension Liability, Gross change in value for the period</t>
  </si>
  <si>
    <t>Minimum Pension Liability, Tax effect for the period</t>
  </si>
  <si>
    <t>Minimum Pension Liability, Ending Balance</t>
  </si>
  <si>
    <t>Accumulated Other Comprehensive Income (Loss) [Roll Forward]</t>
  </si>
  <si>
    <t>Total, Beginning balance</t>
  </si>
  <si>
    <t>Gross change in value for the period</t>
  </si>
  <si>
    <t>Tax effect for the period</t>
  </si>
  <si>
    <t>Total, Ending balance</t>
  </si>
  <si>
    <t>Stockholders' Equity (Share Repurchases) (Details) - USD ($)</t>
  </si>
  <si>
    <t>Mar. 21, 2017</t>
  </si>
  <si>
    <t>Dec. 15, 2011</t>
  </si>
  <si>
    <t>Share Repurchase Program, maximum amount authorized</t>
  </si>
  <si>
    <t>Number of common stock repurchased, shares</t>
  </si>
  <si>
    <t>Share Repurchase Program, remaining authorized amount</t>
  </si>
  <si>
    <t>Stockholders' Equity (Dividends) (Details) - USD ($) $ / shares in Units, $ in Millions</t>
  </si>
  <si>
    <t>Feb. 09, 2017</t>
  </si>
  <si>
    <t>Apr. 30, 2017</t>
  </si>
  <si>
    <t>Subsequent Event [Line Items]</t>
  </si>
  <si>
    <t>Dividends on common stock</t>
  </si>
  <si>
    <t>Cash dividend, per share</t>
  </si>
  <si>
    <t>Dividends payable, date of record</t>
  </si>
  <si>
    <t>Jan. 23,
		2018</t>
  </si>
  <si>
    <t>Employee Benefits (Schedule of Components of Net Periodic Pension Costs) (Details) - USD ($) $ in Millions</t>
  </si>
  <si>
    <t>Service cost</t>
  </si>
  <si>
    <t>Interest cost</t>
  </si>
  <si>
    <t>Expected return on plan assets</t>
  </si>
  <si>
    <t>Recognized net actuarial loss</t>
  </si>
  <si>
    <t>Net periodic pension cost</t>
  </si>
  <si>
    <t>Employee Benefits (Narrative) (Details) - USD ($)</t>
  </si>
  <si>
    <t>Company's contribution to the pension plan</t>
  </si>
  <si>
    <t>Defined benefit plan, estimated future employer contributions in current fiscal year</t>
  </si>
  <si>
    <t>Expected rate of return on plan assets for determining net periodic pension cost</t>
  </si>
  <si>
    <t>8.00%</t>
  </si>
  <si>
    <t>Contingencies (Details) £ in Millions, $ in Millions</t>
  </si>
  <si>
    <t>Jan. 19, 2018GBP (£)</t>
  </si>
  <si>
    <t>Apr. 30, 2017action</t>
  </si>
  <si>
    <t>Jul. 31, 2017USD ($)</t>
  </si>
  <si>
    <t>Number of putative class action complaints filed (over) | action</t>
  </si>
  <si>
    <t>Litigation Settlement, Amount | $</t>
  </si>
  <si>
    <t>Diverted profit tax</t>
  </si>
  <si>
    <t>DPT payment</t>
  </si>
  <si>
    <t>Business Segment Information (Schedule of Segment Information) (Details) - USD ($) $ in Millions</t>
  </si>
  <si>
    <t>Segment Reporting Information [Line Items]</t>
  </si>
  <si>
    <t>Operating income (loss)</t>
  </si>
  <si>
    <t>Corporate</t>
  </si>
  <si>
    <t>Toric lens | CooperVision</t>
  </si>
  <si>
    <t>Multifocal lens | CooperVision</t>
  </si>
  <si>
    <t>Single-use sphere lens | CooperVision</t>
  </si>
  <si>
    <t>Non single-use sphere and other | CooperVision</t>
  </si>
  <si>
    <t>Business Segment Information (Schedule of Identifiable Assets By Segment Information) (Details) - USD ($) $ in Millions</t>
  </si>
  <si>
    <t>Total Identifiable assets</t>
  </si>
  <si>
    <t>Business Segment Information (Schedule of Net Sales To External Customers By Country Of Domicile) (Details) - USD ($) $ in Millions</t>
  </si>
  <si>
    <t>Total net sales to external customers</t>
  </si>
  <si>
    <t>United States</t>
  </si>
  <si>
    <t>Europe</t>
  </si>
  <si>
    <t>Rest of world</t>
  </si>
  <si>
    <t>Business Segment Information (Schedule of Long-Lived Assets By Country Of Domicile) (Details) - USD ($) $ in Millions</t>
  </si>
  <si>
    <t>Total long-liv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711404</v>
      </c>
    </row>
    <row r="11" spans="1:2">
      <c r="A11" s="4" t="s">
        <v>16</v>
      </c>
      <c r="B11" s="4" t="s">
        <v>17</v>
      </c>
    </row>
    <row r="12" spans="1:2">
      <c r="A12" s="4" t="s">
        <v>18</v>
      </c>
      <c r="B12" s="4" t="s">
        <v>19</v>
      </c>
    </row>
    <row r="13" spans="1:2">
      <c r="A13" s="4" t="s">
        <v>20</v>
      </c>
      <c r="B13" s="5" t="n">
        <v>49022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590000</v>
      </c>
      <c r="C4" s="7" t="n">
        <v>499100</v>
      </c>
    </row>
    <row r="5" spans="1:3">
      <c r="A5" s="4" t="s">
        <v>26</v>
      </c>
      <c r="B5" s="5" t="n">
        <v>219100</v>
      </c>
      <c r="C5" s="5" t="n">
        <v>186700</v>
      </c>
    </row>
    <row r="6" spans="1:3">
      <c r="A6" s="4" t="s">
        <v>27</v>
      </c>
      <c r="B6" s="5" t="n">
        <v>370900</v>
      </c>
      <c r="C6" s="5" t="n">
        <v>312400</v>
      </c>
    </row>
    <row r="7" spans="1:3">
      <c r="A7" s="4" t="s">
        <v>28</v>
      </c>
      <c r="B7" s="5" t="n">
        <v>225900</v>
      </c>
      <c r="C7" s="5" t="n">
        <v>188600</v>
      </c>
    </row>
    <row r="8" spans="1:3">
      <c r="A8" s="4" t="s">
        <v>29</v>
      </c>
      <c r="B8" s="5" t="n">
        <v>18800</v>
      </c>
      <c r="C8" s="5" t="n">
        <v>16300</v>
      </c>
    </row>
    <row r="9" spans="1:3">
      <c r="A9" s="4" t="s">
        <v>30</v>
      </c>
      <c r="B9" s="5" t="n">
        <v>36000</v>
      </c>
      <c r="C9" s="5" t="n">
        <v>16800</v>
      </c>
    </row>
    <row r="10" spans="1:3">
      <c r="A10" s="4" t="s">
        <v>31</v>
      </c>
      <c r="B10" s="5" t="n">
        <v>90200</v>
      </c>
      <c r="C10" s="5" t="n">
        <v>90700</v>
      </c>
    </row>
    <row r="11" spans="1:3">
      <c r="A11" s="4" t="s">
        <v>32</v>
      </c>
      <c r="B11" s="5" t="n">
        <v>18400</v>
      </c>
      <c r="C11" s="5" t="n">
        <v>7300</v>
      </c>
    </row>
    <row r="12" spans="1:3">
      <c r="A12" s="4" t="s">
        <v>33</v>
      </c>
      <c r="B12" s="5" t="n">
        <v>-3000</v>
      </c>
      <c r="C12" s="5" t="n">
        <v>3300</v>
      </c>
    </row>
    <row r="13" spans="1:3">
      <c r="A13" s="4" t="s">
        <v>34</v>
      </c>
      <c r="B13" s="5" t="n">
        <v>74800</v>
      </c>
      <c r="C13" s="5" t="n">
        <v>80100</v>
      </c>
    </row>
    <row r="14" spans="1:3">
      <c r="A14" s="4" t="s">
        <v>35</v>
      </c>
      <c r="B14" s="5" t="n">
        <v>197300</v>
      </c>
      <c r="C14" s="5" t="n">
        <v>4300</v>
      </c>
    </row>
    <row r="15" spans="1:3">
      <c r="A15" s="4" t="s">
        <v>36</v>
      </c>
      <c r="B15" s="7" t="n">
        <v>-122500</v>
      </c>
      <c r="C15" s="7" t="n">
        <v>75800</v>
      </c>
    </row>
    <row r="16" spans="1:3">
      <c r="A16" s="4" t="s">
        <v>37</v>
      </c>
      <c r="B16" s="8" t="n">
        <v>-2.5</v>
      </c>
      <c r="C16" s="8" t="n">
        <v>1.55</v>
      </c>
    </row>
    <row r="17" spans="1:3">
      <c r="A17" s="4" t="s">
        <v>38</v>
      </c>
      <c r="B17" s="8" t="n">
        <v>-2.5</v>
      </c>
      <c r="C17" s="8" t="n">
        <v>1.53</v>
      </c>
    </row>
    <row r="18" spans="1:3">
      <c r="A18" s="3" t="s">
        <v>39</v>
      </c>
    </row>
    <row r="19" spans="1:3">
      <c r="A19" s="4" t="s">
        <v>40</v>
      </c>
      <c r="B19" s="5" t="n">
        <v>48900</v>
      </c>
      <c r="C19" s="5" t="n">
        <v>48800</v>
      </c>
    </row>
    <row r="20" spans="1:3">
      <c r="A20" s="4" t="s">
        <v>41</v>
      </c>
      <c r="B20" s="5" t="n">
        <v>48900</v>
      </c>
      <c r="C20" s="5" t="n">
        <v>494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2</v>
      </c>
    </row>
    <row r="3" spans="1:2">
      <c r="A3" s="3" t="s">
        <v>122</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2</v>
      </c>
    </row>
    <row r="3" spans="1:2">
      <c r="A3" s="3" t="s">
        <v>127</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2</v>
      </c>
    </row>
    <row r="3" spans="1:2">
      <c r="A3" s="3" t="s">
        <v>13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2</v>
      </c>
    </row>
    <row r="3" spans="1:2">
      <c r="A3" s="3" t="s">
        <v>133</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2</v>
      </c>
    </row>
    <row r="3" spans="1:2">
      <c r="A3" s="3" t="s">
        <v>13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2</v>
      </c>
    </row>
    <row r="3" spans="1:2">
      <c r="A3" s="3" t="s">
        <v>142</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2</v>
      </c>
    </row>
    <row r="3" spans="1:2">
      <c r="A3" s="3" t="s">
        <v>145</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2</v>
      </c>
    </row>
    <row r="3" spans="1:2">
      <c r="A3" s="3" t="s">
        <v>151</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2</v>
      </c>
    </row>
    <row r="3" spans="1:2">
      <c r="A3" s="3" t="s">
        <v>15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197</v>
      </c>
      <c r="C1" s="2" t="s">
        <v>22</v>
      </c>
      <c r="D1" s="2" t="s">
        <v>49</v>
      </c>
      <c r="E1" s="2" t="s">
        <v>198</v>
      </c>
    </row>
    <row r="2" spans="1:5">
      <c r="A2" s="3" t="s">
        <v>199</v>
      </c>
    </row>
    <row r="3" spans="1:5">
      <c r="A3" s="4" t="s">
        <v>59</v>
      </c>
      <c r="C3" s="9" t="n">
        <v>2454.4</v>
      </c>
      <c r="D3" s="9" t="n">
        <v>2354.8</v>
      </c>
      <c r="E3" s="9" t="n">
        <v>2164.7</v>
      </c>
    </row>
    <row r="4" spans="1:5">
      <c r="A4" s="4" t="s">
        <v>200</v>
      </c>
    </row>
    <row r="5" spans="1:5">
      <c r="A5" s="3" t="s">
        <v>199</v>
      </c>
    </row>
    <row r="6" spans="1:5">
      <c r="A6" s="4" t="s">
        <v>201</v>
      </c>
      <c r="C6" s="10" t="n">
        <v>1194.8</v>
      </c>
      <c r="D6" s="10" t="n">
        <v>240.2</v>
      </c>
    </row>
    <row r="7" spans="1:5">
      <c r="A7" s="4" t="s">
        <v>202</v>
      </c>
      <c r="C7" s="10" t="n">
        <v>1108.6</v>
      </c>
      <c r="D7" s="10" t="n">
        <v>121.9</v>
      </c>
    </row>
    <row r="8" spans="1:5">
      <c r="A8" s="4" t="s">
        <v>59</v>
      </c>
      <c r="C8" s="10" t="n">
        <v>36.2</v>
      </c>
      <c r="D8" s="10" t="n">
        <v>123.1</v>
      </c>
    </row>
    <row r="9" spans="1:5">
      <c r="A9" s="4" t="s">
        <v>203</v>
      </c>
      <c r="C9" s="5" t="n">
        <v>50</v>
      </c>
      <c r="D9" s="10" t="n">
        <v>-4.8</v>
      </c>
    </row>
    <row r="10" spans="1:5">
      <c r="A10" s="4" t="s">
        <v>204</v>
      </c>
    </row>
    <row r="11" spans="1:5">
      <c r="A11" s="3" t="s">
        <v>199</v>
      </c>
    </row>
    <row r="12" spans="1:5">
      <c r="A12" s="4" t="s">
        <v>201</v>
      </c>
      <c r="B12" s="7" t="n">
        <v>1100</v>
      </c>
    </row>
    <row r="13" spans="1:5">
      <c r="A13" s="4" t="s">
        <v>205</v>
      </c>
      <c r="B13" s="5" t="n">
        <v>2</v>
      </c>
    </row>
    <row r="14" spans="1:5">
      <c r="A14" s="4" t="s">
        <v>206</v>
      </c>
      <c r="B14" s="10" t="n">
        <v>47.3</v>
      </c>
    </row>
    <row r="15" spans="1:5">
      <c r="A15" s="4" t="s">
        <v>62</v>
      </c>
      <c r="B15" s="10" t="n">
        <v>9.4</v>
      </c>
    </row>
    <row r="16" spans="1:5">
      <c r="A16" s="4" t="s">
        <v>207</v>
      </c>
      <c r="B16" s="10" t="n">
        <v>1121.8</v>
      </c>
    </row>
    <row r="17" spans="1:5">
      <c r="A17" s="4" t="s">
        <v>208</v>
      </c>
      <c r="B17" s="10" t="n">
        <v>16.4</v>
      </c>
    </row>
    <row r="18" spans="1:5">
      <c r="A18" s="4" t="s">
        <v>203</v>
      </c>
      <c r="B18" s="10" t="n">
        <v>1105.4</v>
      </c>
    </row>
    <row r="19" spans="1:5">
      <c r="A19" s="4" t="s">
        <v>209</v>
      </c>
      <c r="B19" s="10" t="n">
        <v>45.4</v>
      </c>
    </row>
    <row r="20" spans="1:5">
      <c r="A20" s="4" t="s">
        <v>210</v>
      </c>
    </row>
    <row r="21" spans="1:5">
      <c r="A21" s="3" t="s">
        <v>199</v>
      </c>
    </row>
    <row r="22" spans="1:5">
      <c r="A22" s="4" t="s">
        <v>202</v>
      </c>
      <c r="C22" s="5" t="n">
        <v>0</v>
      </c>
      <c r="D22" s="10" t="n">
        <v>71.7</v>
      </c>
    </row>
    <row r="23" spans="1:5">
      <c r="A23" s="4" t="s">
        <v>211</v>
      </c>
    </row>
    <row r="24" spans="1:5">
      <c r="A24" s="3" t="s">
        <v>199</v>
      </c>
    </row>
    <row r="25" spans="1:5">
      <c r="A25" s="4" t="s">
        <v>202</v>
      </c>
      <c r="C25" s="10" t="n">
        <v>18.5</v>
      </c>
      <c r="D25" s="10" t="n">
        <v>43.1</v>
      </c>
    </row>
    <row r="26" spans="1:5">
      <c r="A26" s="4" t="s">
        <v>212</v>
      </c>
    </row>
    <row r="27" spans="1:5">
      <c r="A27" s="3" t="s">
        <v>199</v>
      </c>
    </row>
    <row r="28" spans="1:5">
      <c r="A28" s="4" t="s">
        <v>202</v>
      </c>
      <c r="C28" s="5" t="n">
        <v>24</v>
      </c>
      <c r="D28" s="10" t="n">
        <v>7.1</v>
      </c>
    </row>
    <row r="29" spans="1:5">
      <c r="A29" s="4" t="s">
        <v>213</v>
      </c>
    </row>
    <row r="30" spans="1:5">
      <c r="A30" s="3" t="s">
        <v>199</v>
      </c>
    </row>
    <row r="31" spans="1:5">
      <c r="A31" s="4" t="s">
        <v>202</v>
      </c>
      <c r="C31" s="10" t="n">
        <v>1061.9</v>
      </c>
      <c r="D31" s="5" t="n">
        <v>0</v>
      </c>
    </row>
    <row r="32" spans="1:5">
      <c r="A32" s="4" t="s">
        <v>214</v>
      </c>
    </row>
    <row r="33" spans="1:5">
      <c r="A33" s="3" t="s">
        <v>199</v>
      </c>
    </row>
    <row r="34" spans="1:5">
      <c r="A34" s="4" t="s">
        <v>202</v>
      </c>
      <c r="B34" s="9" t="n">
        <v>1061.9</v>
      </c>
    </row>
    <row r="35" spans="1:5">
      <c r="A35" s="4" t="s">
        <v>215</v>
      </c>
      <c r="B35" s="4" t="s">
        <v>216</v>
      </c>
    </row>
    <row r="36" spans="1:5">
      <c r="A36" s="4" t="s">
        <v>217</v>
      </c>
    </row>
    <row r="37" spans="1:5">
      <c r="A37" s="3" t="s">
        <v>199</v>
      </c>
    </row>
    <row r="38" spans="1:5">
      <c r="A38" s="4" t="s">
        <v>202</v>
      </c>
      <c r="C38" s="9" t="n">
        <v>4.2</v>
      </c>
      <c r="D38" s="7" t="n">
        <v>0</v>
      </c>
    </row>
    <row r="39" spans="1:5">
      <c r="A39" s="4" t="s">
        <v>218</v>
      </c>
    </row>
    <row r="40" spans="1:5">
      <c r="A40" s="3" t="s">
        <v>199</v>
      </c>
    </row>
    <row r="41" spans="1:5">
      <c r="A41" s="4" t="s">
        <v>202</v>
      </c>
      <c r="B41" s="9" t="n">
        <v>1.2</v>
      </c>
    </row>
    <row r="42" spans="1:5">
      <c r="A42" s="4" t="s">
        <v>215</v>
      </c>
      <c r="B42" s="4" t="s">
        <v>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v>
      </c>
      <c r="B1" s="2" t="s">
        <v>1</v>
      </c>
    </row>
    <row r="2" spans="1:3">
      <c r="B2" s="2" t="s">
        <v>22</v>
      </c>
      <c r="C2" s="2" t="s">
        <v>23</v>
      </c>
    </row>
    <row r="3" spans="1:3">
      <c r="A3" s="3" t="s">
        <v>43</v>
      </c>
    </row>
    <row r="4" spans="1:3">
      <c r="A4" s="4" t="s">
        <v>44</v>
      </c>
      <c r="B4" s="9" t="n">
        <v>-122.5</v>
      </c>
      <c r="C4" s="9" t="n">
        <v>75.8</v>
      </c>
    </row>
    <row r="5" spans="1:3">
      <c r="A5" s="3" t="s">
        <v>45</v>
      </c>
    </row>
    <row r="6" spans="1:3">
      <c r="A6" s="4" t="s">
        <v>46</v>
      </c>
      <c r="B6" s="10" t="n">
        <v>102.3</v>
      </c>
      <c r="C6" s="10" t="n">
        <v>28.2</v>
      </c>
    </row>
    <row r="7" spans="1:3">
      <c r="A7" s="4" t="s">
        <v>47</v>
      </c>
      <c r="B7" s="9" t="n">
        <v>-20.2</v>
      </c>
      <c r="C7" s="7" t="n">
        <v>1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0</v>
      </c>
      <c r="B1" s="2" t="s">
        <v>22</v>
      </c>
      <c r="C1" s="2" t="s">
        <v>49</v>
      </c>
    </row>
    <row r="2" spans="1:3">
      <c r="A2" s="3" t="s">
        <v>127</v>
      </c>
    </row>
    <row r="3" spans="1:3">
      <c r="A3" s="4" t="s">
        <v>221</v>
      </c>
      <c r="B3" s="9" t="n">
        <v>114.2</v>
      </c>
      <c r="C3" s="7" t="n">
        <v>107</v>
      </c>
    </row>
    <row r="4" spans="1:3">
      <c r="A4" s="4" t="s">
        <v>222</v>
      </c>
      <c r="B4" s="10" t="n">
        <v>15.6</v>
      </c>
      <c r="C4" s="10" t="n">
        <v>13.3</v>
      </c>
    </row>
    <row r="5" spans="1:3">
      <c r="A5" s="4" t="s">
        <v>223</v>
      </c>
      <c r="B5" s="10" t="n">
        <v>376.5</v>
      </c>
      <c r="C5" s="10" t="n">
        <v>333.8</v>
      </c>
    </row>
    <row r="6" spans="1:3">
      <c r="A6" s="4" t="s">
        <v>224</v>
      </c>
      <c r="B6" s="9" t="n">
        <v>506.3</v>
      </c>
      <c r="C6" s="9" t="n">
        <v>45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5</v>
      </c>
      <c r="B1" s="2" t="s">
        <v>1</v>
      </c>
    </row>
    <row r="2" spans="1:3">
      <c r="B2" s="2" t="s">
        <v>22</v>
      </c>
      <c r="C2" s="2" t="s">
        <v>23</v>
      </c>
    </row>
    <row r="3" spans="1:3">
      <c r="A3" s="3" t="s">
        <v>226</v>
      </c>
    </row>
    <row r="4" spans="1:3">
      <c r="A4" s="4" t="s">
        <v>227</v>
      </c>
      <c r="B4" s="9" t="n">
        <v>2354.8</v>
      </c>
      <c r="C4" s="9" t="n">
        <v>2164.7</v>
      </c>
    </row>
    <row r="5" spans="1:3">
      <c r="A5" s="4" t="s">
        <v>228</v>
      </c>
      <c r="B5" s="10" t="n">
        <v>36.4</v>
      </c>
      <c r="C5" s="5" t="n">
        <v>123</v>
      </c>
    </row>
    <row r="6" spans="1:3">
      <c r="A6" s="4" t="s">
        <v>229</v>
      </c>
      <c r="B6" s="10" t="n">
        <v>63.2</v>
      </c>
      <c r="C6" s="10" t="n">
        <v>67.09999999999999</v>
      </c>
    </row>
    <row r="7" spans="1:3">
      <c r="A7" s="4" t="s">
        <v>230</v>
      </c>
      <c r="B7" s="10" t="n">
        <v>2454.4</v>
      </c>
    </row>
    <row r="8" spans="1:3">
      <c r="A8" s="4" t="s">
        <v>231</v>
      </c>
    </row>
    <row r="9" spans="1:3">
      <c r="A9" s="3" t="s">
        <v>226</v>
      </c>
    </row>
    <row r="10" spans="1:3">
      <c r="A10" s="4" t="s">
        <v>227</v>
      </c>
      <c r="B10" s="10" t="n">
        <v>1735.7</v>
      </c>
      <c r="C10" s="10" t="n">
        <v>1646.4</v>
      </c>
    </row>
    <row r="11" spans="1:3">
      <c r="A11" s="4" t="s">
        <v>228</v>
      </c>
      <c r="B11" s="10" t="n">
        <v>36.4</v>
      </c>
      <c r="C11" s="10" t="n">
        <v>28.6</v>
      </c>
    </row>
    <row r="12" spans="1:3">
      <c r="A12" s="4" t="s">
        <v>229</v>
      </c>
      <c r="B12" s="10" t="n">
        <v>55.2</v>
      </c>
      <c r="C12" s="10" t="n">
        <v>60.7</v>
      </c>
    </row>
    <row r="13" spans="1:3">
      <c r="A13" s="4" t="s">
        <v>230</v>
      </c>
      <c r="B13" s="10" t="n">
        <v>1827.3</v>
      </c>
    </row>
    <row r="14" spans="1:3">
      <c r="A14" s="4" t="s">
        <v>232</v>
      </c>
    </row>
    <row r="15" spans="1:3">
      <c r="A15" s="3" t="s">
        <v>226</v>
      </c>
    </row>
    <row r="16" spans="1:3">
      <c r="A16" s="4" t="s">
        <v>227</v>
      </c>
      <c r="B16" s="10" t="n">
        <v>619.1</v>
      </c>
      <c r="C16" s="10" t="n">
        <v>518.3</v>
      </c>
    </row>
    <row r="17" spans="1:3">
      <c r="A17" s="4" t="s">
        <v>228</v>
      </c>
      <c r="B17" s="5" t="n">
        <v>0</v>
      </c>
      <c r="C17" s="10" t="n">
        <v>94.40000000000001</v>
      </c>
    </row>
    <row r="18" spans="1:3">
      <c r="A18" s="4" t="s">
        <v>229</v>
      </c>
      <c r="B18" s="5" t="n">
        <v>8</v>
      </c>
      <c r="C18" s="9" t="n">
        <v>6.4</v>
      </c>
    </row>
    <row r="19" spans="1:3">
      <c r="A19" s="4" t="s">
        <v>230</v>
      </c>
      <c r="B19" s="9" t="n">
        <v>62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2</v>
      </c>
      <c r="C2" s="2" t="s">
        <v>49</v>
      </c>
    </row>
    <row r="3" spans="1:3">
      <c r="A3" s="3" t="s">
        <v>234</v>
      </c>
    </row>
    <row r="4" spans="1:3">
      <c r="A4" s="4" t="s">
        <v>235</v>
      </c>
      <c r="B4" s="9" t="n">
        <v>2002.2</v>
      </c>
      <c r="C4" s="7" t="n">
        <v>878</v>
      </c>
    </row>
    <row r="5" spans="1:3">
      <c r="A5" s="4" t="s">
        <v>236</v>
      </c>
      <c r="B5" s="9" t="n">
        <v>414.4</v>
      </c>
      <c r="C5" s="10" t="n">
        <v>373.3</v>
      </c>
    </row>
    <row r="6" spans="1:3">
      <c r="A6" s="4" t="s">
        <v>237</v>
      </c>
      <c r="B6" s="4" t="s">
        <v>238</v>
      </c>
    </row>
    <row r="7" spans="1:3">
      <c r="A7" s="4" t="s">
        <v>239</v>
      </c>
      <c r="B7" s="9" t="n">
        <v>1587.8</v>
      </c>
      <c r="C7" s="10" t="n">
        <v>504.7</v>
      </c>
    </row>
    <row r="8" spans="1:3">
      <c r="A8" s="4" t="s">
        <v>240</v>
      </c>
    </row>
    <row r="9" spans="1:3">
      <c r="A9" s="3" t="s">
        <v>234</v>
      </c>
    </row>
    <row r="10" spans="1:3">
      <c r="A10" s="4" t="s">
        <v>235</v>
      </c>
      <c r="B10" s="10" t="n">
        <v>69.40000000000001</v>
      </c>
      <c r="C10" s="10" t="n">
        <v>44.5</v>
      </c>
    </row>
    <row r="11" spans="1:3">
      <c r="A11" s="4" t="s">
        <v>236</v>
      </c>
      <c r="B11" s="9" t="n">
        <v>11.5</v>
      </c>
      <c r="C11" s="10" t="n">
        <v>10.3</v>
      </c>
    </row>
    <row r="12" spans="1:3">
      <c r="A12" s="4" t="s">
        <v>237</v>
      </c>
      <c r="B12" s="4" t="s">
        <v>241</v>
      </c>
    </row>
    <row r="13" spans="1:3">
      <c r="A13" s="4" t="s">
        <v>242</v>
      </c>
    </row>
    <row r="14" spans="1:3">
      <c r="A14" s="3" t="s">
        <v>234</v>
      </c>
    </row>
    <row r="15" spans="1:3">
      <c r="A15" s="4" t="s">
        <v>235</v>
      </c>
      <c r="B15" s="9" t="n">
        <v>1061.9</v>
      </c>
      <c r="C15" s="5" t="n">
        <v>0</v>
      </c>
    </row>
    <row r="16" spans="1:3">
      <c r="A16" s="4" t="s">
        <v>236</v>
      </c>
      <c r="B16" s="9" t="n">
        <v>17.7</v>
      </c>
      <c r="C16" s="5" t="n">
        <v>0</v>
      </c>
    </row>
    <row r="17" spans="1:3">
      <c r="A17" s="4" t="s">
        <v>237</v>
      </c>
      <c r="B17" s="4" t="s">
        <v>216</v>
      </c>
    </row>
    <row r="18" spans="1:3">
      <c r="A18" s="4" t="s">
        <v>243</v>
      </c>
    </row>
    <row r="19" spans="1:3">
      <c r="A19" s="3" t="s">
        <v>234</v>
      </c>
    </row>
    <row r="20" spans="1:3">
      <c r="A20" s="4" t="s">
        <v>235</v>
      </c>
      <c r="B20" s="9" t="n">
        <v>432.1</v>
      </c>
      <c r="C20" s="10" t="n">
        <v>428.8</v>
      </c>
    </row>
    <row r="21" spans="1:3">
      <c r="A21" s="4" t="s">
        <v>236</v>
      </c>
      <c r="B21" s="9" t="n">
        <v>182.7</v>
      </c>
      <c r="C21" s="10" t="n">
        <v>173.2</v>
      </c>
    </row>
    <row r="22" spans="1:3">
      <c r="A22" s="4" t="s">
        <v>237</v>
      </c>
      <c r="B22" s="4" t="s">
        <v>244</v>
      </c>
    </row>
    <row r="23" spans="1:3">
      <c r="A23" s="4" t="s">
        <v>245</v>
      </c>
    </row>
    <row r="24" spans="1:3">
      <c r="A24" s="3" t="s">
        <v>234</v>
      </c>
    </row>
    <row r="25" spans="1:3">
      <c r="A25" s="4" t="s">
        <v>235</v>
      </c>
      <c r="B25" s="9" t="n">
        <v>362.5</v>
      </c>
      <c r="C25" s="10" t="n">
        <v>335.5</v>
      </c>
    </row>
    <row r="26" spans="1:3">
      <c r="A26" s="4" t="s">
        <v>236</v>
      </c>
      <c r="B26" s="9" t="n">
        <v>153.5</v>
      </c>
      <c r="C26" s="10" t="n">
        <v>145.3</v>
      </c>
    </row>
    <row r="27" spans="1:3">
      <c r="A27" s="4" t="s">
        <v>237</v>
      </c>
      <c r="B27" s="4" t="s">
        <v>241</v>
      </c>
    </row>
    <row r="28" spans="1:3">
      <c r="A28" s="4" t="s">
        <v>246</v>
      </c>
    </row>
    <row r="29" spans="1:3">
      <c r="A29" s="3" t="s">
        <v>234</v>
      </c>
    </row>
    <row r="30" spans="1:3">
      <c r="A30" s="4" t="s">
        <v>235</v>
      </c>
      <c r="B30" s="9" t="n">
        <v>76.3</v>
      </c>
      <c r="C30" s="10" t="n">
        <v>69.2</v>
      </c>
    </row>
    <row r="31" spans="1:3">
      <c r="A31" s="4" t="s">
        <v>236</v>
      </c>
      <c r="B31" s="7" t="n">
        <v>49</v>
      </c>
      <c r="C31" s="9" t="n">
        <v>44.5</v>
      </c>
    </row>
    <row r="32" spans="1:3">
      <c r="A32" s="4" t="s">
        <v>237</v>
      </c>
      <c r="B32"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130</v>
      </c>
    </row>
    <row r="4" spans="1:2">
      <c r="A4" s="4" t="s">
        <v>250</v>
      </c>
      <c r="B4" s="7" t="n">
        <v>0</v>
      </c>
    </row>
    <row r="5" spans="1:2">
      <c r="A5" s="3" t="s">
        <v>251</v>
      </c>
    </row>
    <row r="6" spans="1:2">
      <c r="A6" s="5" t="n">
        <v>2018</v>
      </c>
      <c r="B6" s="5" t="n">
        <v>144800000</v>
      </c>
    </row>
    <row r="7" spans="1:2">
      <c r="A7" s="5" t="n">
        <v>2019</v>
      </c>
      <c r="B7" s="5" t="n">
        <v>142600000</v>
      </c>
    </row>
    <row r="8" spans="1:2">
      <c r="A8" s="5" t="n">
        <v>2020</v>
      </c>
      <c r="B8" s="5" t="n">
        <v>132300000</v>
      </c>
    </row>
    <row r="9" spans="1:2">
      <c r="A9" s="5" t="n">
        <v>2021</v>
      </c>
      <c r="B9" s="5" t="n">
        <v>130800000</v>
      </c>
    </row>
    <row r="10" spans="1:2">
      <c r="A10" s="5" t="n">
        <v>2022</v>
      </c>
      <c r="B10" s="7" t="n">
        <v>1288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2</v>
      </c>
      <c r="B1" s="2" t="s">
        <v>22</v>
      </c>
      <c r="C1" s="2" t="s">
        <v>49</v>
      </c>
    </row>
    <row r="2" spans="1:3">
      <c r="A2" s="3" t="s">
        <v>253</v>
      </c>
    </row>
    <row r="3" spans="1:3">
      <c r="A3" s="4" t="s">
        <v>254</v>
      </c>
      <c r="B3" s="9" t="n">
        <v>29.6</v>
      </c>
      <c r="C3" s="9" t="n">
        <v>23.4</v>
      </c>
    </row>
    <row r="4" spans="1:3">
      <c r="A4" s="4" t="s">
        <v>65</v>
      </c>
      <c r="B4" s="10" t="n">
        <v>29.6</v>
      </c>
      <c r="C4" s="10" t="n">
        <v>23.4</v>
      </c>
    </row>
    <row r="5" spans="1:3">
      <c r="A5" s="3" t="s">
        <v>255</v>
      </c>
    </row>
    <row r="6" spans="1:3">
      <c r="A6" s="4" t="s">
        <v>256</v>
      </c>
      <c r="B6" s="5" t="n">
        <v>125</v>
      </c>
      <c r="C6" s="5" t="n">
        <v>323</v>
      </c>
    </row>
    <row r="7" spans="1:3">
      <c r="A7" s="4" t="s">
        <v>257</v>
      </c>
      <c r="B7" s="5" t="n">
        <v>2255</v>
      </c>
      <c r="C7" s="5" t="n">
        <v>830</v>
      </c>
    </row>
    <row r="8" spans="1:3">
      <c r="A8" s="4" t="s">
        <v>258</v>
      </c>
      <c r="B8" s="10" t="n">
        <v>0.2</v>
      </c>
      <c r="C8" s="10" t="n">
        <v>0.2</v>
      </c>
    </row>
    <row r="9" spans="1:3">
      <c r="A9" s="4" t="s">
        <v>259</v>
      </c>
      <c r="B9" s="10" t="n">
        <v>-7.3</v>
      </c>
      <c r="C9" s="10" t="n">
        <v>-3.9</v>
      </c>
    </row>
    <row r="10" spans="1:3">
      <c r="A10" s="4" t="s">
        <v>70</v>
      </c>
      <c r="B10" s="9" t="n">
        <v>2372.9</v>
      </c>
      <c r="C10" s="9" t="n">
        <v>114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0</v>
      </c>
      <c r="B1" s="2" t="s">
        <v>261</v>
      </c>
      <c r="C1" s="2" t="s">
        <v>262</v>
      </c>
      <c r="D1" s="2" t="s">
        <v>249</v>
      </c>
      <c r="E1" s="2" t="s">
        <v>263</v>
      </c>
    </row>
    <row r="2" spans="1:5">
      <c r="A2" s="3" t="s">
        <v>264</v>
      </c>
    </row>
    <row r="3" spans="1:5">
      <c r="A3" s="4" t="s">
        <v>257</v>
      </c>
      <c r="D3" s="7" t="n">
        <v>2255000000</v>
      </c>
      <c r="E3" s="7" t="n">
        <v>830000000</v>
      </c>
    </row>
    <row r="4" spans="1:5">
      <c r="A4" s="4" t="s">
        <v>265</v>
      </c>
      <c r="D4" s="5" t="n">
        <v>3</v>
      </c>
    </row>
    <row r="5" spans="1:5">
      <c r="A5" s="4" t="s">
        <v>266</v>
      </c>
      <c r="D5" s="11" t="n">
        <v>3.75</v>
      </c>
    </row>
    <row r="6" spans="1:5">
      <c r="A6" s="4" t="s">
        <v>267</v>
      </c>
      <c r="D6" s="11" t="n">
        <v>19.42</v>
      </c>
    </row>
    <row r="7" spans="1:5">
      <c r="A7" s="4" t="s">
        <v>268</v>
      </c>
      <c r="D7" s="11" t="n">
        <v>2.68</v>
      </c>
    </row>
    <row r="8" spans="1:5">
      <c r="A8" s="4" t="s">
        <v>269</v>
      </c>
    </row>
    <row r="9" spans="1:5">
      <c r="A9" s="3" t="s">
        <v>264</v>
      </c>
    </row>
    <row r="10" spans="1:5">
      <c r="A10" s="4" t="s">
        <v>270</v>
      </c>
      <c r="C10" s="4" t="s">
        <v>271</v>
      </c>
    </row>
    <row r="11" spans="1:5">
      <c r="A11" s="4" t="s">
        <v>272</v>
      </c>
    </row>
    <row r="12" spans="1:5">
      <c r="A12" s="3" t="s">
        <v>264</v>
      </c>
    </row>
    <row r="13" spans="1:5">
      <c r="A13" s="4" t="s">
        <v>270</v>
      </c>
      <c r="C13" s="4" t="s">
        <v>273</v>
      </c>
    </row>
    <row r="14" spans="1:5">
      <c r="A14" s="4" t="s">
        <v>274</v>
      </c>
    </row>
    <row r="15" spans="1:5">
      <c r="A15" s="3" t="s">
        <v>264</v>
      </c>
    </row>
    <row r="16" spans="1:5">
      <c r="A16" s="4" t="s">
        <v>275</v>
      </c>
      <c r="C16" s="7" t="n">
        <v>750000000</v>
      </c>
    </row>
    <row r="17" spans="1:5">
      <c r="A17" s="4" t="s">
        <v>276</v>
      </c>
    </row>
    <row r="18" spans="1:5">
      <c r="A18" s="3" t="s">
        <v>264</v>
      </c>
    </row>
    <row r="19" spans="1:5">
      <c r="A19" s="4" t="s">
        <v>277</v>
      </c>
      <c r="C19" s="7" t="n">
        <v>1000000000</v>
      </c>
    </row>
    <row r="20" spans="1:5">
      <c r="A20" s="4" t="s">
        <v>274</v>
      </c>
    </row>
    <row r="21" spans="1:5">
      <c r="A21" s="3" t="s">
        <v>264</v>
      </c>
    </row>
    <row r="22" spans="1:5">
      <c r="A22" s="4" t="s">
        <v>278</v>
      </c>
      <c r="C22" s="4" t="s">
        <v>279</v>
      </c>
    </row>
    <row r="23" spans="1:5">
      <c r="A23" s="4" t="s">
        <v>257</v>
      </c>
      <c r="C23" s="7" t="n">
        <v>830000000</v>
      </c>
    </row>
    <row r="24" spans="1:5">
      <c r="A24" s="4" t="s">
        <v>280</v>
      </c>
      <c r="C24" s="4" t="s">
        <v>281</v>
      </c>
    </row>
    <row r="25" spans="1:5">
      <c r="A25" s="4" t="s">
        <v>282</v>
      </c>
      <c r="C25" s="4" t="s">
        <v>283</v>
      </c>
    </row>
    <row r="26" spans="1:5">
      <c r="A26" s="4" t="s">
        <v>284</v>
      </c>
      <c r="D26" s="7" t="n">
        <v>874700000</v>
      </c>
    </row>
    <row r="27" spans="1:5">
      <c r="A27" s="4" t="s">
        <v>285</v>
      </c>
    </row>
    <row r="28" spans="1:5">
      <c r="A28" s="3" t="s">
        <v>264</v>
      </c>
    </row>
    <row r="29" spans="1:5">
      <c r="A29" s="4" t="s">
        <v>286</v>
      </c>
      <c r="C29" s="4" t="s">
        <v>287</v>
      </c>
    </row>
    <row r="30" spans="1:5">
      <c r="A30" s="4" t="s">
        <v>288</v>
      </c>
    </row>
    <row r="31" spans="1:5">
      <c r="A31" s="3" t="s">
        <v>264</v>
      </c>
    </row>
    <row r="32" spans="1:5">
      <c r="A32" s="4" t="s">
        <v>286</v>
      </c>
      <c r="C32" s="4" t="s">
        <v>289</v>
      </c>
    </row>
    <row r="33" spans="1:5">
      <c r="A33" s="4" t="s">
        <v>290</v>
      </c>
    </row>
    <row r="34" spans="1:5">
      <c r="A34" s="3" t="s">
        <v>264</v>
      </c>
    </row>
    <row r="35" spans="1:5">
      <c r="A35" s="4" t="s">
        <v>291</v>
      </c>
      <c r="C35" s="4" t="s">
        <v>292</v>
      </c>
    </row>
    <row r="36" spans="1:5">
      <c r="A36" s="4" t="s">
        <v>293</v>
      </c>
    </row>
    <row r="37" spans="1:5">
      <c r="A37" s="3" t="s">
        <v>264</v>
      </c>
    </row>
    <row r="38" spans="1:5">
      <c r="A38" s="4" t="s">
        <v>286</v>
      </c>
      <c r="E38" s="4" t="s">
        <v>287</v>
      </c>
    </row>
    <row r="39" spans="1:5">
      <c r="A39" s="4" t="s">
        <v>294</v>
      </c>
    </row>
    <row r="40" spans="1:5">
      <c r="A40" s="3" t="s">
        <v>264</v>
      </c>
    </row>
    <row r="41" spans="1:5">
      <c r="A41" s="4" t="s">
        <v>286</v>
      </c>
      <c r="E41" s="4" t="s">
        <v>289</v>
      </c>
    </row>
    <row r="42" spans="1:5">
      <c r="A42" s="4" t="s">
        <v>295</v>
      </c>
    </row>
    <row r="43" spans="1:5">
      <c r="A43" s="3" t="s">
        <v>264</v>
      </c>
    </row>
    <row r="44" spans="1:5">
      <c r="A44" s="4" t="s">
        <v>286</v>
      </c>
      <c r="E44" s="4" t="s">
        <v>281</v>
      </c>
    </row>
    <row r="45" spans="1:5">
      <c r="A45" s="4" t="s">
        <v>296</v>
      </c>
    </row>
    <row r="46" spans="1:5">
      <c r="A46" s="3" t="s">
        <v>264</v>
      </c>
    </row>
    <row r="47" spans="1:5">
      <c r="A47" s="4" t="s">
        <v>286</v>
      </c>
      <c r="E47" s="4" t="s">
        <v>283</v>
      </c>
    </row>
    <row r="48" spans="1:5">
      <c r="A48" s="4" t="s">
        <v>297</v>
      </c>
    </row>
    <row r="49" spans="1:5">
      <c r="A49" s="3" t="s">
        <v>264</v>
      </c>
    </row>
    <row r="50" spans="1:5">
      <c r="A50" s="4" t="s">
        <v>284</v>
      </c>
      <c r="D50" s="7" t="n">
        <v>830000000</v>
      </c>
    </row>
    <row r="51" spans="1:5">
      <c r="A51" s="4" t="s">
        <v>298</v>
      </c>
      <c r="B51" s="4" t="s">
        <v>219</v>
      </c>
    </row>
    <row r="52" spans="1:5">
      <c r="A52" s="4" t="s">
        <v>299</v>
      </c>
      <c r="B52" s="7" t="n">
        <v>142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4"/>
    <col customWidth="1" max="6" min="6" width="14"/>
    <col customWidth="1" max="7" min="7" width="21"/>
  </cols>
  <sheetData>
    <row r="1" spans="1:7">
      <c r="A1" s="1" t="s">
        <v>300</v>
      </c>
      <c r="B1" s="2" t="s">
        <v>301</v>
      </c>
      <c r="C1" s="2" t="s">
        <v>302</v>
      </c>
      <c r="D1" s="2" t="s">
        <v>249</v>
      </c>
      <c r="E1" s="2" t="s">
        <v>23</v>
      </c>
      <c r="F1" s="2" t="s">
        <v>303</v>
      </c>
      <c r="G1" s="2" t="s">
        <v>263</v>
      </c>
    </row>
    <row r="2" spans="1:7">
      <c r="A2" s="3" t="s">
        <v>304</v>
      </c>
    </row>
    <row r="3" spans="1:7">
      <c r="A3" s="4" t="s">
        <v>305</v>
      </c>
      <c r="D3" s="9" t="n">
        <v>177.9</v>
      </c>
    </row>
    <row r="4" spans="1:7">
      <c r="A4" s="4" t="s">
        <v>306</v>
      </c>
      <c r="D4" s="10" t="n">
        <v>13.2</v>
      </c>
    </row>
    <row r="5" spans="1:7">
      <c r="A5" s="4" t="s">
        <v>307</v>
      </c>
      <c r="D5" s="10" t="n">
        <v>8.1</v>
      </c>
    </row>
    <row r="6" spans="1:7">
      <c r="A6" s="4" t="s">
        <v>308</v>
      </c>
      <c r="D6" s="9" t="n">
        <v>2.8</v>
      </c>
    </row>
    <row r="7" spans="1:7">
      <c r="A7" s="4" t="s">
        <v>309</v>
      </c>
      <c r="C7" s="4" t="s">
        <v>310</v>
      </c>
      <c r="D7" s="4" t="s">
        <v>310</v>
      </c>
      <c r="E7" s="4" t="s">
        <v>311</v>
      </c>
    </row>
    <row r="8" spans="1:7">
      <c r="A8" s="4" t="s">
        <v>312</v>
      </c>
      <c r="D8" s="7" t="n">
        <v>202</v>
      </c>
    </row>
    <row r="9" spans="1:7">
      <c r="A9" s="4" t="s">
        <v>313</v>
      </c>
      <c r="D9" s="10" t="n">
        <v>59.9</v>
      </c>
      <c r="G9" s="9" t="n">
        <v>61.9</v>
      </c>
    </row>
    <row r="10" spans="1:7">
      <c r="A10" s="4" t="s">
        <v>314</v>
      </c>
      <c r="D10" s="9" t="n">
        <v>6.1</v>
      </c>
    </row>
    <row r="11" spans="1:7">
      <c r="A11" s="4" t="s">
        <v>315</v>
      </c>
    </row>
    <row r="12" spans="1:7">
      <c r="A12" s="3" t="s">
        <v>304</v>
      </c>
    </row>
    <row r="13" spans="1:7">
      <c r="A13" s="4" t="s">
        <v>316</v>
      </c>
      <c r="B13" s="12" t="n">
        <v>31</v>
      </c>
      <c r="C13" s="12" t="n">
        <v>31</v>
      </c>
    </row>
    <row r="14" spans="1:7">
      <c r="A14" s="4" t="s">
        <v>317</v>
      </c>
    </row>
    <row r="15" spans="1:7">
      <c r="A15" s="3" t="s">
        <v>304</v>
      </c>
    </row>
    <row r="16" spans="1:7">
      <c r="A16" s="4" t="s">
        <v>318</v>
      </c>
      <c r="F16" s="4" t="s">
        <v>3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2</v>
      </c>
      <c r="C2" s="2" t="s">
        <v>23</v>
      </c>
    </row>
    <row r="3" spans="1:3">
      <c r="A3" s="3" t="s">
        <v>139</v>
      </c>
    </row>
    <row r="4" spans="1:3">
      <c r="A4" s="4" t="s">
        <v>36</v>
      </c>
      <c r="B4" s="7" t="n">
        <v>-122500</v>
      </c>
      <c r="C4" s="7" t="n">
        <v>75800</v>
      </c>
    </row>
    <row r="5" spans="1:3">
      <c r="A5" s="3" t="s">
        <v>321</v>
      </c>
    </row>
    <row r="6" spans="1:3">
      <c r="A6" s="4" t="s">
        <v>322</v>
      </c>
      <c r="B6" s="5" t="n">
        <v>48900</v>
      </c>
      <c r="C6" s="5" t="n">
        <v>48800</v>
      </c>
    </row>
    <row r="7" spans="1:3">
      <c r="A7" s="4" t="s">
        <v>323</v>
      </c>
      <c r="B7" s="8" t="n">
        <v>-2.5</v>
      </c>
      <c r="C7" s="8" t="n">
        <v>1.55</v>
      </c>
    </row>
    <row r="8" spans="1:3">
      <c r="A8" s="3" t="s">
        <v>324</v>
      </c>
    </row>
    <row r="9" spans="1:3">
      <c r="A9" s="4" t="s">
        <v>325</v>
      </c>
      <c r="B9" s="5" t="n">
        <v>0</v>
      </c>
      <c r="C9" s="5" t="n">
        <v>600</v>
      </c>
    </row>
    <row r="10" spans="1:3">
      <c r="A10" s="4" t="s">
        <v>326</v>
      </c>
      <c r="B10" s="5" t="n">
        <v>48900</v>
      </c>
      <c r="C10" s="5" t="n">
        <v>49400</v>
      </c>
    </row>
    <row r="11" spans="1:3">
      <c r="A11" s="4" t="s">
        <v>327</v>
      </c>
      <c r="B11" s="8" t="n">
        <v>-2.5</v>
      </c>
      <c r="C11" s="8" t="n">
        <v>1.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2</v>
      </c>
      <c r="C2" s="2" t="s">
        <v>23</v>
      </c>
    </row>
    <row r="3" spans="1:3">
      <c r="A3" s="4" t="s">
        <v>329</v>
      </c>
    </row>
    <row r="4" spans="1:3">
      <c r="A4" s="3" t="s">
        <v>330</v>
      </c>
    </row>
    <row r="5" spans="1:3">
      <c r="A5" s="4" t="s">
        <v>331</v>
      </c>
      <c r="B5" s="5" t="n">
        <v>1202</v>
      </c>
      <c r="C5" s="5" t="n">
        <v>239</v>
      </c>
    </row>
    <row r="6" spans="1:3">
      <c r="A6" s="4" t="s">
        <v>332</v>
      </c>
      <c r="B6" s="8" t="n">
        <v>15.83</v>
      </c>
      <c r="C6" s="8" t="n">
        <v>162.28</v>
      </c>
    </row>
    <row r="7" spans="1:3">
      <c r="A7" s="4" t="s">
        <v>333</v>
      </c>
      <c r="B7" s="8" t="n">
        <v>229.66</v>
      </c>
      <c r="C7" s="8" t="n">
        <v>175.31</v>
      </c>
    </row>
    <row r="8" spans="1:3">
      <c r="A8" s="4" t="s">
        <v>334</v>
      </c>
    </row>
    <row r="9" spans="1:3">
      <c r="A9" s="3" t="s">
        <v>330</v>
      </c>
    </row>
    <row r="10" spans="1:3">
      <c r="A10" s="4" t="s">
        <v>331</v>
      </c>
      <c r="B10" s="5" t="n">
        <v>546</v>
      </c>
      <c r="C10"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2</v>
      </c>
      <c r="C2" s="2" t="s">
        <v>23</v>
      </c>
    </row>
    <row r="3" spans="1:3">
      <c r="A3" s="3" t="s">
        <v>336</v>
      </c>
    </row>
    <row r="4" spans="1:3">
      <c r="A4" s="4" t="s">
        <v>337</v>
      </c>
      <c r="B4" s="9" t="n">
        <v>12.7</v>
      </c>
      <c r="C4" s="9" t="n">
        <v>11.2</v>
      </c>
    </row>
    <row r="5" spans="1:3">
      <c r="A5" s="4" t="s">
        <v>338</v>
      </c>
      <c r="B5" s="10" t="n">
        <v>2.5</v>
      </c>
      <c r="C5" s="10" t="n">
        <v>3.3</v>
      </c>
    </row>
    <row r="6" spans="1:3">
      <c r="A6" s="4" t="s">
        <v>339</v>
      </c>
    </row>
    <row r="7" spans="1:3">
      <c r="A7" s="3" t="s">
        <v>336</v>
      </c>
    </row>
    <row r="8" spans="1:3">
      <c r="A8" s="4" t="s">
        <v>340</v>
      </c>
      <c r="B8" s="10" t="n">
        <v>10.7</v>
      </c>
      <c r="C8" s="10" t="n">
        <v>9.6</v>
      </c>
    </row>
    <row r="9" spans="1:3">
      <c r="A9" s="4" t="s">
        <v>341</v>
      </c>
    </row>
    <row r="10" spans="1:3">
      <c r="A10" s="3" t="s">
        <v>336</v>
      </c>
    </row>
    <row r="11" spans="1:3">
      <c r="A11" s="4" t="s">
        <v>340</v>
      </c>
      <c r="B11" s="10" t="n">
        <v>1.3</v>
      </c>
      <c r="C11" s="10" t="n">
        <v>1.2</v>
      </c>
    </row>
    <row r="12" spans="1:3">
      <c r="A12" s="4" t="s">
        <v>342</v>
      </c>
    </row>
    <row r="13" spans="1:3">
      <c r="A13" s="3" t="s">
        <v>336</v>
      </c>
    </row>
    <row r="14" spans="1:3">
      <c r="A14" s="4" t="s">
        <v>340</v>
      </c>
      <c r="B14" s="10" t="n">
        <v>0.7</v>
      </c>
      <c r="C14" s="10" t="n">
        <v>0.4</v>
      </c>
    </row>
    <row r="15" spans="1:3">
      <c r="A15" s="4" t="s">
        <v>343</v>
      </c>
    </row>
    <row r="16" spans="1:3">
      <c r="A16" s="3" t="s">
        <v>336</v>
      </c>
    </row>
    <row r="17" spans="1:3">
      <c r="A17" s="4" t="s">
        <v>340</v>
      </c>
      <c r="B17" s="9" t="n">
        <v>1.3</v>
      </c>
      <c r="C17" s="9"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2</v>
      </c>
      <c r="C1" s="2" t="s">
        <v>49</v>
      </c>
    </row>
    <row r="2" spans="1:3">
      <c r="A2" s="3" t="s">
        <v>50</v>
      </c>
    </row>
    <row r="3" spans="1:3">
      <c r="A3" s="4" t="s">
        <v>51</v>
      </c>
      <c r="B3" s="9" t="n">
        <v>91.7</v>
      </c>
      <c r="C3" s="9" t="n">
        <v>88.8</v>
      </c>
    </row>
    <row r="4" spans="1:3">
      <c r="A4" s="4" t="s">
        <v>52</v>
      </c>
      <c r="B4" s="10" t="n">
        <v>413.8</v>
      </c>
      <c r="C4" s="10" t="n">
        <v>316.6</v>
      </c>
    </row>
    <row r="5" spans="1:3">
      <c r="A5" s="4" t="s">
        <v>53</v>
      </c>
      <c r="B5" s="10" t="n">
        <v>506.3</v>
      </c>
      <c r="C5" s="10" t="n">
        <v>454.1</v>
      </c>
    </row>
    <row r="6" spans="1:3">
      <c r="A6" s="4" t="s">
        <v>54</v>
      </c>
      <c r="B6" s="10" t="n">
        <v>163.7</v>
      </c>
      <c r="C6" s="10" t="n">
        <v>93.7</v>
      </c>
    </row>
    <row r="7" spans="1:3">
      <c r="A7" s="4" t="s">
        <v>55</v>
      </c>
      <c r="B7" s="10" t="n">
        <v>1175.5</v>
      </c>
      <c r="C7" s="10" t="n">
        <v>953.2</v>
      </c>
    </row>
    <row r="8" spans="1:3">
      <c r="A8" s="4" t="s">
        <v>56</v>
      </c>
      <c r="B8" s="10" t="n">
        <v>1846.8</v>
      </c>
      <c r="C8" s="10" t="n">
        <v>1757.5</v>
      </c>
    </row>
    <row r="9" spans="1:3">
      <c r="A9" s="4" t="s">
        <v>57</v>
      </c>
      <c r="B9" s="10" t="n">
        <v>894.8</v>
      </c>
      <c r="C9" s="10" t="n">
        <v>847.4</v>
      </c>
    </row>
    <row r="10" spans="1:3">
      <c r="A10" s="4" t="s">
        <v>58</v>
      </c>
      <c r="B10" s="5" t="n">
        <v>952</v>
      </c>
      <c r="C10" s="10" t="n">
        <v>910.1</v>
      </c>
    </row>
    <row r="11" spans="1:3">
      <c r="A11" s="4" t="s">
        <v>59</v>
      </c>
      <c r="B11" s="10" t="n">
        <v>2454.4</v>
      </c>
      <c r="C11" s="10" t="n">
        <v>2354.8</v>
      </c>
    </row>
    <row r="12" spans="1:3">
      <c r="A12" s="4" t="s">
        <v>60</v>
      </c>
      <c r="B12" s="10" t="n">
        <v>1587.8</v>
      </c>
      <c r="C12" s="10" t="n">
        <v>504.7</v>
      </c>
    </row>
    <row r="13" spans="1:3">
      <c r="A13" s="4" t="s">
        <v>61</v>
      </c>
      <c r="B13" s="10" t="n">
        <v>22.5</v>
      </c>
      <c r="C13" s="10" t="n">
        <v>60.3</v>
      </c>
    </row>
    <row r="14" spans="1:3">
      <c r="A14" s="4" t="s">
        <v>62</v>
      </c>
      <c r="B14" s="10" t="n">
        <v>76.40000000000001</v>
      </c>
      <c r="C14" s="10" t="n">
        <v>75.59999999999999</v>
      </c>
    </row>
    <row r="15" spans="1:3">
      <c r="A15" s="4" t="s">
        <v>63</v>
      </c>
      <c r="B15" s="10" t="n">
        <v>6268.6</v>
      </c>
      <c r="C15" s="10" t="n">
        <v>4858.7</v>
      </c>
    </row>
    <row r="16" spans="1:3">
      <c r="A16" s="3" t="s">
        <v>64</v>
      </c>
    </row>
    <row r="17" spans="1:3">
      <c r="A17" s="4" t="s">
        <v>65</v>
      </c>
      <c r="B17" s="10" t="n">
        <v>29.6</v>
      </c>
      <c r="C17" s="10" t="n">
        <v>23.4</v>
      </c>
    </row>
    <row r="18" spans="1:3">
      <c r="A18" s="4" t="s">
        <v>66</v>
      </c>
      <c r="B18" s="10" t="n">
        <v>107.9</v>
      </c>
      <c r="C18" s="10" t="n">
        <v>142.1</v>
      </c>
    </row>
    <row r="19" spans="1:3">
      <c r="A19" s="4" t="s">
        <v>67</v>
      </c>
      <c r="B19" s="10" t="n">
        <v>74.2</v>
      </c>
      <c r="C19" s="10" t="n">
        <v>84.09999999999999</v>
      </c>
    </row>
    <row r="20" spans="1:3">
      <c r="A20" s="4" t="s">
        <v>68</v>
      </c>
      <c r="B20" s="5" t="n">
        <v>204</v>
      </c>
      <c r="C20" s="10" t="n">
        <v>146.5</v>
      </c>
    </row>
    <row r="21" spans="1:3">
      <c r="A21" s="4" t="s">
        <v>69</v>
      </c>
      <c r="B21" s="10" t="n">
        <v>415.7</v>
      </c>
      <c r="C21" s="10" t="n">
        <v>396.1</v>
      </c>
    </row>
    <row r="22" spans="1:3">
      <c r="A22" s="4" t="s">
        <v>70</v>
      </c>
      <c r="B22" s="10" t="n">
        <v>2372.9</v>
      </c>
      <c r="C22" s="10" t="n">
        <v>1149.3</v>
      </c>
    </row>
    <row r="23" spans="1:3">
      <c r="A23" s="4" t="s">
        <v>71</v>
      </c>
      <c r="B23" s="10" t="n">
        <v>40.8</v>
      </c>
      <c r="C23" s="10" t="n">
        <v>38.8</v>
      </c>
    </row>
    <row r="24" spans="1:3">
      <c r="A24" s="4" t="s">
        <v>72</v>
      </c>
      <c r="B24" s="10" t="n">
        <v>176.4</v>
      </c>
      <c r="C24" s="5" t="n">
        <v>0</v>
      </c>
    </row>
    <row r="25" spans="1:3">
      <c r="A25" s="4" t="s">
        <v>73</v>
      </c>
      <c r="B25" s="10" t="n">
        <v>106.4</v>
      </c>
      <c r="C25" s="10" t="n">
        <v>98.7</v>
      </c>
    </row>
    <row r="26" spans="1:3">
      <c r="A26" s="4" t="s">
        <v>74</v>
      </c>
      <c r="B26" s="10" t="n">
        <v>3112.2</v>
      </c>
      <c r="C26" s="10" t="n">
        <v>1682.9</v>
      </c>
    </row>
    <row r="27" spans="1:3">
      <c r="A27" s="4" t="s">
        <v>75</v>
      </c>
      <c r="B27" s="4" t="s">
        <v>76</v>
      </c>
      <c r="C27" s="4" t="s">
        <v>76</v>
      </c>
    </row>
    <row r="28" spans="1:3">
      <c r="A28" s="3" t="s">
        <v>77</v>
      </c>
    </row>
    <row r="29" spans="1:3">
      <c r="A29" s="4" t="s">
        <v>78</v>
      </c>
      <c r="B29" s="5" t="n">
        <v>0</v>
      </c>
      <c r="C29" s="5" t="n">
        <v>0</v>
      </c>
    </row>
    <row r="30" spans="1:3">
      <c r="A30" s="4" t="s">
        <v>79</v>
      </c>
      <c r="B30" s="10" t="n">
        <v>5.3</v>
      </c>
      <c r="C30" s="10" t="n">
        <v>5.2</v>
      </c>
    </row>
    <row r="31" spans="1:3">
      <c r="A31" s="4" t="s">
        <v>80</v>
      </c>
      <c r="B31" s="10" t="n">
        <v>1528.8</v>
      </c>
      <c r="C31" s="10" t="n">
        <v>1526.7</v>
      </c>
    </row>
    <row r="32" spans="1:3">
      <c r="A32" s="4" t="s">
        <v>81</v>
      </c>
      <c r="B32" s="5" t="n">
        <v>-273</v>
      </c>
      <c r="C32" s="10" t="n">
        <v>-375.3</v>
      </c>
    </row>
    <row r="33" spans="1:3">
      <c r="A33" s="4" t="s">
        <v>82</v>
      </c>
      <c r="B33" s="10" t="n">
        <v>2310.3</v>
      </c>
      <c r="C33" s="10" t="n">
        <v>2434.2</v>
      </c>
    </row>
    <row r="34" spans="1:3">
      <c r="A34" s="4" t="s">
        <v>83</v>
      </c>
      <c r="B34" s="10" t="n">
        <v>-415.1</v>
      </c>
      <c r="C34" s="10" t="n">
        <v>-415.1</v>
      </c>
    </row>
    <row r="35" spans="1:3">
      <c r="A35" s="4" t="s">
        <v>84</v>
      </c>
      <c r="B35" s="10" t="n">
        <v>0.1</v>
      </c>
      <c r="C35" s="10" t="n">
        <v>0.1</v>
      </c>
    </row>
    <row r="36" spans="1:3">
      <c r="A36" s="4" t="s">
        <v>85</v>
      </c>
      <c r="B36" s="10" t="n">
        <v>3156.4</v>
      </c>
      <c r="C36" s="10" t="n">
        <v>3175.8</v>
      </c>
    </row>
    <row r="37" spans="1:3">
      <c r="A37" s="4" t="s">
        <v>86</v>
      </c>
      <c r="B37" s="9" t="n">
        <v>6268.6</v>
      </c>
      <c r="C37" s="9" t="n">
        <v>48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2</v>
      </c>
      <c r="C2" s="2" t="s">
        <v>23</v>
      </c>
    </row>
    <row r="3" spans="1:3">
      <c r="A3" s="3" t="s">
        <v>345</v>
      </c>
    </row>
    <row r="4" spans="1:3">
      <c r="A4" s="4" t="s">
        <v>346</v>
      </c>
      <c r="B4" s="9" t="n">
        <v>-353.7</v>
      </c>
      <c r="C4" s="9" t="n">
        <v>-461.4</v>
      </c>
    </row>
    <row r="5" spans="1:3">
      <c r="A5" s="4" t="s">
        <v>347</v>
      </c>
      <c r="B5" s="10" t="n">
        <v>102.3</v>
      </c>
      <c r="C5" s="10" t="n">
        <v>107.7</v>
      </c>
    </row>
    <row r="6" spans="1:3">
      <c r="A6" s="4" t="s">
        <v>348</v>
      </c>
      <c r="C6" s="5" t="n">
        <v>0</v>
      </c>
    </row>
    <row r="7" spans="1:3">
      <c r="A7" s="4" t="s">
        <v>349</v>
      </c>
      <c r="B7" s="10" t="n">
        <v>-251.4</v>
      </c>
    </row>
    <row r="8" spans="1:3">
      <c r="A8" s="3" t="s">
        <v>350</v>
      </c>
    </row>
    <row r="9" spans="1:3">
      <c r="A9" s="4" t="s">
        <v>351</v>
      </c>
      <c r="B9" s="10" t="n">
        <v>-21.6</v>
      </c>
      <c r="C9" s="10" t="n">
        <v>-28.2</v>
      </c>
    </row>
    <row r="10" spans="1:3">
      <c r="A10" s="4" t="s">
        <v>352</v>
      </c>
      <c r="B10" s="5" t="n">
        <v>0</v>
      </c>
      <c r="C10" s="10" t="n">
        <v>10.8</v>
      </c>
    </row>
    <row r="11" spans="1:3">
      <c r="A11" s="4" t="s">
        <v>353</v>
      </c>
      <c r="C11" s="10" t="n">
        <v>-4.2</v>
      </c>
    </row>
    <row r="12" spans="1:3">
      <c r="A12" s="4" t="s">
        <v>354</v>
      </c>
      <c r="B12" s="10" t="n">
        <v>-21.6</v>
      </c>
    </row>
    <row r="13" spans="1:3">
      <c r="A13" s="3" t="s">
        <v>355</v>
      </c>
    </row>
    <row r="14" spans="1:3">
      <c r="A14" s="4" t="s">
        <v>356</v>
      </c>
      <c r="B14" s="10" t="n">
        <v>-375.3</v>
      </c>
      <c r="C14" s="10" t="n">
        <v>-489.6</v>
      </c>
    </row>
    <row r="15" spans="1:3">
      <c r="A15" s="4" t="s">
        <v>357</v>
      </c>
      <c r="B15" s="10" t="n">
        <v>102.3</v>
      </c>
      <c r="C15" s="10" t="n">
        <v>118.5</v>
      </c>
    </row>
    <row r="16" spans="1:3">
      <c r="A16" s="4" t="s">
        <v>358</v>
      </c>
      <c r="C16" s="9" t="n">
        <v>-4.2</v>
      </c>
    </row>
    <row r="17" spans="1:3">
      <c r="A17" s="4" t="s">
        <v>359</v>
      </c>
      <c r="B17" s="7" t="n">
        <v>-2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7"/>
    <col customWidth="1" max="5" min="5" width="16"/>
  </cols>
  <sheetData>
    <row r="1" spans="1:5">
      <c r="A1" s="1" t="s">
        <v>360</v>
      </c>
      <c r="B1" s="2" t="s">
        <v>1</v>
      </c>
    </row>
    <row r="2" spans="1:5">
      <c r="B2" s="2" t="s">
        <v>22</v>
      </c>
      <c r="C2" s="2" t="s">
        <v>23</v>
      </c>
      <c r="D2" s="2" t="s">
        <v>361</v>
      </c>
      <c r="E2" s="2" t="s">
        <v>362</v>
      </c>
    </row>
    <row r="3" spans="1:5">
      <c r="A3" s="3" t="s">
        <v>145</v>
      </c>
    </row>
    <row r="4" spans="1:5">
      <c r="A4" s="4" t="s">
        <v>363</v>
      </c>
      <c r="D4" s="7" t="n">
        <v>1000000000</v>
      </c>
      <c r="E4" s="7" t="n">
        <v>500000000</v>
      </c>
    </row>
    <row r="5" spans="1:5">
      <c r="A5" s="4" t="s">
        <v>364</v>
      </c>
      <c r="B5" s="5" t="n">
        <v>0</v>
      </c>
      <c r="C5" s="5" t="n">
        <v>0</v>
      </c>
    </row>
    <row r="6" spans="1:5">
      <c r="A6" s="4" t="s">
        <v>365</v>
      </c>
      <c r="B6" s="7" t="n">
        <v>563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66</v>
      </c>
      <c r="B1" s="2" t="s">
        <v>367</v>
      </c>
      <c r="C1" s="2" t="s">
        <v>368</v>
      </c>
    </row>
    <row r="2" spans="1:3">
      <c r="A2" s="3" t="s">
        <v>369</v>
      </c>
    </row>
    <row r="3" spans="1:3">
      <c r="A3" s="4" t="s">
        <v>370</v>
      </c>
      <c r="B3" s="9" t="n">
        <v>1.5</v>
      </c>
    </row>
    <row r="4" spans="1:3">
      <c r="A4" s="4" t="s">
        <v>371</v>
      </c>
      <c r="B4" s="8" t="n">
        <v>0.03</v>
      </c>
    </row>
    <row r="5" spans="1:3">
      <c r="A5" s="4" t="s">
        <v>372</v>
      </c>
      <c r="C5" s="4"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2</v>
      </c>
      <c r="C2" s="2" t="s">
        <v>23</v>
      </c>
    </row>
    <row r="3" spans="1:3">
      <c r="A3" s="3" t="s">
        <v>151</v>
      </c>
    </row>
    <row r="4" spans="1:3">
      <c r="A4" s="4" t="s">
        <v>375</v>
      </c>
      <c r="B4" s="9" t="n">
        <v>2.7</v>
      </c>
      <c r="C4" s="9" t="n">
        <v>2.5</v>
      </c>
    </row>
    <row r="5" spans="1:3">
      <c r="A5" s="4" t="s">
        <v>376</v>
      </c>
      <c r="B5" s="10" t="n">
        <v>1.3</v>
      </c>
      <c r="C5" s="10" t="n">
        <v>1.1</v>
      </c>
    </row>
    <row r="6" spans="1:3">
      <c r="A6" s="4" t="s">
        <v>377</v>
      </c>
      <c r="B6" s="10" t="n">
        <v>-2.3</v>
      </c>
      <c r="C6" s="10" t="n">
        <v>-1.8</v>
      </c>
    </row>
    <row r="7" spans="1:3">
      <c r="A7" s="4" t="s">
        <v>378</v>
      </c>
      <c r="B7" s="10" t="n">
        <v>0.4</v>
      </c>
      <c r="C7" s="10" t="n">
        <v>0.7</v>
      </c>
    </row>
    <row r="8" spans="1:3">
      <c r="A8" s="4" t="s">
        <v>379</v>
      </c>
      <c r="B8" s="9" t="n">
        <v>2.1</v>
      </c>
      <c r="C8" s="9"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2</v>
      </c>
      <c r="C2" s="2" t="s">
        <v>23</v>
      </c>
    </row>
    <row r="3" spans="1:3">
      <c r="A3" s="3" t="s">
        <v>151</v>
      </c>
    </row>
    <row r="4" spans="1:3">
      <c r="A4" s="4" t="s">
        <v>381</v>
      </c>
      <c r="B4" s="7" t="n">
        <v>0</v>
      </c>
      <c r="C4" s="7" t="n">
        <v>0</v>
      </c>
    </row>
    <row r="5" spans="1:3">
      <c r="A5" s="4" t="s">
        <v>382</v>
      </c>
      <c r="B5" s="7" t="n">
        <v>10000000</v>
      </c>
    </row>
    <row r="6" spans="1:3">
      <c r="A6" s="4" t="s">
        <v>383</v>
      </c>
      <c r="B6" s="4" t="s">
        <v>3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1"/>
  </cols>
  <sheetData>
    <row r="1" spans="1:6">
      <c r="A1" s="1" t="s">
        <v>385</v>
      </c>
      <c r="B1" s="2" t="s">
        <v>386</v>
      </c>
      <c r="C1" s="2" t="s">
        <v>301</v>
      </c>
      <c r="D1" s="2" t="s">
        <v>302</v>
      </c>
      <c r="E1" s="2" t="s">
        <v>387</v>
      </c>
      <c r="F1" s="2" t="s">
        <v>388</v>
      </c>
    </row>
    <row r="2" spans="1:6">
      <c r="A2" s="3" t="s">
        <v>304</v>
      </c>
    </row>
    <row r="3" spans="1:6">
      <c r="A3" s="4" t="s">
        <v>389</v>
      </c>
      <c r="E3" s="5" t="n">
        <v>50</v>
      </c>
    </row>
    <row r="4" spans="1:6">
      <c r="A4" s="4" t="s">
        <v>390</v>
      </c>
      <c r="F4" s="7" t="n">
        <v>3</v>
      </c>
    </row>
    <row r="5" spans="1:6">
      <c r="A5" s="4" t="s">
        <v>315</v>
      </c>
    </row>
    <row r="6" spans="1:6">
      <c r="A6" s="3" t="s">
        <v>304</v>
      </c>
    </row>
    <row r="7" spans="1:6">
      <c r="A7" s="4" t="s">
        <v>391</v>
      </c>
      <c r="C7" s="12" t="n">
        <v>31</v>
      </c>
      <c r="D7" s="12" t="n">
        <v>31</v>
      </c>
    </row>
    <row r="8" spans="1:6">
      <c r="A8" s="4" t="s">
        <v>392</v>
      </c>
      <c r="B8" s="12"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2</v>
      </c>
      <c r="C2" s="2" t="s">
        <v>23</v>
      </c>
    </row>
    <row r="3" spans="1:3">
      <c r="A3" s="3" t="s">
        <v>394</v>
      </c>
    </row>
    <row r="4" spans="1:3">
      <c r="A4" s="4" t="s">
        <v>25</v>
      </c>
      <c r="B4" s="7" t="n">
        <v>590</v>
      </c>
      <c r="C4" s="9" t="n">
        <v>499.1</v>
      </c>
    </row>
    <row r="5" spans="1:3">
      <c r="A5" s="4" t="s">
        <v>395</v>
      </c>
      <c r="B5" s="10" t="n">
        <v>90.2</v>
      </c>
      <c r="C5" s="10" t="n">
        <v>90.7</v>
      </c>
    </row>
    <row r="6" spans="1:3">
      <c r="A6" s="4" t="s">
        <v>32</v>
      </c>
      <c r="B6" s="10" t="n">
        <v>18.4</v>
      </c>
      <c r="C6" s="10" t="n">
        <v>7.3</v>
      </c>
    </row>
    <row r="7" spans="1:3">
      <c r="A7" s="4" t="s">
        <v>33</v>
      </c>
      <c r="B7" s="5" t="n">
        <v>-3</v>
      </c>
      <c r="C7" s="10" t="n">
        <v>3.3</v>
      </c>
    </row>
    <row r="8" spans="1:3">
      <c r="A8" s="4" t="s">
        <v>34</v>
      </c>
      <c r="B8" s="10" t="n">
        <v>74.8</v>
      </c>
      <c r="C8" s="10" t="n">
        <v>80.09999999999999</v>
      </c>
    </row>
    <row r="9" spans="1:3">
      <c r="A9" s="4" t="s">
        <v>231</v>
      </c>
    </row>
    <row r="10" spans="1:3">
      <c r="A10" s="3" t="s">
        <v>394</v>
      </c>
    </row>
    <row r="11" spans="1:3">
      <c r="A11" s="4" t="s">
        <v>25</v>
      </c>
      <c r="B11" s="10" t="n">
        <v>444.8</v>
      </c>
      <c r="C11" s="10" t="n">
        <v>389.3</v>
      </c>
    </row>
    <row r="12" spans="1:3">
      <c r="A12" s="4" t="s">
        <v>395</v>
      </c>
      <c r="B12" s="10" t="n">
        <v>112.3</v>
      </c>
      <c r="C12" s="10" t="n">
        <v>87.3</v>
      </c>
    </row>
    <row r="13" spans="1:3">
      <c r="A13" s="4" t="s">
        <v>232</v>
      </c>
    </row>
    <row r="14" spans="1:3">
      <c r="A14" s="3" t="s">
        <v>394</v>
      </c>
    </row>
    <row r="15" spans="1:3">
      <c r="A15" s="4" t="s">
        <v>25</v>
      </c>
      <c r="B15" s="10" t="n">
        <v>145.2</v>
      </c>
      <c r="C15" s="10" t="n">
        <v>109.8</v>
      </c>
    </row>
    <row r="16" spans="1:3">
      <c r="A16" s="4" t="s">
        <v>395</v>
      </c>
      <c r="B16" s="10" t="n">
        <v>-9.300000000000001</v>
      </c>
      <c r="C16" s="10" t="n">
        <v>16.4</v>
      </c>
    </row>
    <row r="17" spans="1:3">
      <c r="A17" s="4" t="s">
        <v>396</v>
      </c>
    </row>
    <row r="18" spans="1:3">
      <c r="A18" s="3" t="s">
        <v>394</v>
      </c>
    </row>
    <row r="19" spans="1:3">
      <c r="A19" s="4" t="s">
        <v>395</v>
      </c>
      <c r="B19" s="10" t="n">
        <v>-12.8</v>
      </c>
      <c r="C19" s="5" t="n">
        <v>-13</v>
      </c>
    </row>
    <row r="20" spans="1:3">
      <c r="A20" s="4" t="s">
        <v>397</v>
      </c>
    </row>
    <row r="21" spans="1:3">
      <c r="A21" s="3" t="s">
        <v>394</v>
      </c>
    </row>
    <row r="22" spans="1:3">
      <c r="A22" s="4" t="s">
        <v>25</v>
      </c>
      <c r="B22" s="10" t="n">
        <v>137.8</v>
      </c>
      <c r="C22" s="10" t="n">
        <v>120.7</v>
      </c>
    </row>
    <row r="23" spans="1:3">
      <c r="A23" s="4" t="s">
        <v>398</v>
      </c>
    </row>
    <row r="24" spans="1:3">
      <c r="A24" s="3" t="s">
        <v>394</v>
      </c>
    </row>
    <row r="25" spans="1:3">
      <c r="A25" s="4" t="s">
        <v>25</v>
      </c>
      <c r="B25" s="10" t="n">
        <v>46.9</v>
      </c>
      <c r="C25" s="10" t="n">
        <v>42.4</v>
      </c>
    </row>
    <row r="26" spans="1:3">
      <c r="A26" s="4" t="s">
        <v>399</v>
      </c>
    </row>
    <row r="27" spans="1:3">
      <c r="A27" s="3" t="s">
        <v>394</v>
      </c>
    </row>
    <row r="28" spans="1:3">
      <c r="A28" s="4" t="s">
        <v>25</v>
      </c>
      <c r="B28" s="10" t="n">
        <v>116.3</v>
      </c>
      <c r="C28" s="10" t="n">
        <v>99.5</v>
      </c>
    </row>
    <row r="29" spans="1:3">
      <c r="A29" s="4" t="s">
        <v>400</v>
      </c>
    </row>
    <row r="30" spans="1:3">
      <c r="A30" s="3" t="s">
        <v>394</v>
      </c>
    </row>
    <row r="31" spans="1:3">
      <c r="A31" s="4" t="s">
        <v>25</v>
      </c>
      <c r="B31" s="9" t="n">
        <v>143.8</v>
      </c>
      <c r="C31" s="9" t="n">
        <v>12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2</v>
      </c>
      <c r="C1" s="2" t="s">
        <v>49</v>
      </c>
    </row>
    <row r="2" spans="1:3">
      <c r="A2" s="3" t="s">
        <v>394</v>
      </c>
    </row>
    <row r="3" spans="1:3">
      <c r="A3" s="4" t="s">
        <v>402</v>
      </c>
      <c r="B3" s="9" t="n">
        <v>6268.6</v>
      </c>
      <c r="C3" s="9" t="n">
        <v>4858.7</v>
      </c>
    </row>
    <row r="4" spans="1:3">
      <c r="A4" s="4" t="s">
        <v>231</v>
      </c>
    </row>
    <row r="5" spans="1:3">
      <c r="A5" s="3" t="s">
        <v>394</v>
      </c>
    </row>
    <row r="6" spans="1:3">
      <c r="A6" s="4" t="s">
        <v>402</v>
      </c>
      <c r="B6" s="10" t="n">
        <v>3826.7</v>
      </c>
      <c r="C6" s="10" t="n">
        <v>3562.6</v>
      </c>
    </row>
    <row r="7" spans="1:3">
      <c r="A7" s="4" t="s">
        <v>232</v>
      </c>
    </row>
    <row r="8" spans="1:3">
      <c r="A8" s="3" t="s">
        <v>394</v>
      </c>
    </row>
    <row r="9" spans="1:3">
      <c r="A9" s="4" t="s">
        <v>402</v>
      </c>
      <c r="B9" s="10" t="n">
        <v>2260.2</v>
      </c>
      <c r="C9" s="10" t="n">
        <v>1107.5</v>
      </c>
    </row>
    <row r="10" spans="1:3">
      <c r="A10" s="4" t="s">
        <v>396</v>
      </c>
    </row>
    <row r="11" spans="1:3">
      <c r="A11" s="3" t="s">
        <v>394</v>
      </c>
    </row>
    <row r="12" spans="1:3">
      <c r="A12" s="4" t="s">
        <v>402</v>
      </c>
      <c r="B12" s="9" t="n">
        <v>181.7</v>
      </c>
      <c r="C12" s="9" t="n">
        <v>18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2</v>
      </c>
      <c r="C2" s="2" t="s">
        <v>23</v>
      </c>
    </row>
    <row r="3" spans="1:3">
      <c r="A3" s="3" t="s">
        <v>394</v>
      </c>
    </row>
    <row r="4" spans="1:3">
      <c r="A4" s="4" t="s">
        <v>404</v>
      </c>
      <c r="B4" s="7" t="n">
        <v>590</v>
      </c>
      <c r="C4" s="9" t="n">
        <v>499.1</v>
      </c>
    </row>
    <row r="5" spans="1:3">
      <c r="A5" s="4" t="s">
        <v>405</v>
      </c>
    </row>
    <row r="6" spans="1:3">
      <c r="A6" s="3" t="s">
        <v>394</v>
      </c>
    </row>
    <row r="7" spans="1:3">
      <c r="A7" s="4" t="s">
        <v>404</v>
      </c>
      <c r="B7" s="10" t="n">
        <v>261.5</v>
      </c>
      <c r="C7" s="10" t="n">
        <v>224.3</v>
      </c>
    </row>
    <row r="8" spans="1:3">
      <c r="A8" s="4" t="s">
        <v>406</v>
      </c>
    </row>
    <row r="9" spans="1:3">
      <c r="A9" s="3" t="s">
        <v>394</v>
      </c>
    </row>
    <row r="10" spans="1:3">
      <c r="A10" s="4" t="s">
        <v>404</v>
      </c>
      <c r="B10" s="10" t="n">
        <v>203.8</v>
      </c>
      <c r="C10" s="10" t="n">
        <v>168.3</v>
      </c>
    </row>
    <row r="11" spans="1:3">
      <c r="A11" s="4" t="s">
        <v>407</v>
      </c>
    </row>
    <row r="12" spans="1:3">
      <c r="A12" s="3" t="s">
        <v>394</v>
      </c>
    </row>
    <row r="13" spans="1:3">
      <c r="A13" s="4" t="s">
        <v>404</v>
      </c>
      <c r="B13" s="9" t="n">
        <v>124.7</v>
      </c>
      <c r="C13" s="9" t="n">
        <v>10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2</v>
      </c>
      <c r="C1" s="2" t="s">
        <v>49</v>
      </c>
    </row>
    <row r="2" spans="1:3">
      <c r="A2" s="3" t="s">
        <v>394</v>
      </c>
    </row>
    <row r="3" spans="1:3">
      <c r="A3" s="4" t="s">
        <v>409</v>
      </c>
      <c r="B3" s="7" t="n">
        <v>952</v>
      </c>
      <c r="C3" s="9" t="n">
        <v>910.1</v>
      </c>
    </row>
    <row r="4" spans="1:3">
      <c r="A4" s="4" t="s">
        <v>405</v>
      </c>
    </row>
    <row r="5" spans="1:3">
      <c r="A5" s="3" t="s">
        <v>394</v>
      </c>
    </row>
    <row r="6" spans="1:3">
      <c r="A6" s="4" t="s">
        <v>409</v>
      </c>
      <c r="B6" s="10" t="n">
        <v>484.2</v>
      </c>
      <c r="C6" s="10" t="n">
        <v>472.8</v>
      </c>
    </row>
    <row r="7" spans="1:3">
      <c r="A7" s="4" t="s">
        <v>406</v>
      </c>
    </row>
    <row r="8" spans="1:3">
      <c r="A8" s="3" t="s">
        <v>394</v>
      </c>
    </row>
    <row r="9" spans="1:3">
      <c r="A9" s="4" t="s">
        <v>409</v>
      </c>
      <c r="B9" s="10" t="n">
        <v>368.3</v>
      </c>
      <c r="C9" s="10" t="n">
        <v>352.3</v>
      </c>
    </row>
    <row r="10" spans="1:3">
      <c r="A10" s="4" t="s">
        <v>407</v>
      </c>
    </row>
    <row r="11" spans="1:3">
      <c r="A11" s="3" t="s">
        <v>394</v>
      </c>
    </row>
    <row r="12" spans="1:3">
      <c r="A12" s="4" t="s">
        <v>409</v>
      </c>
      <c r="B12" s="9" t="n">
        <v>99.5</v>
      </c>
      <c r="C12" s="7" t="n">
        <v>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v>
      </c>
      <c r="B1" s="2" t="s">
        <v>22</v>
      </c>
      <c r="C1" s="2" t="s">
        <v>49</v>
      </c>
    </row>
    <row r="2" spans="1:3">
      <c r="A2" s="3" t="s">
        <v>88</v>
      </c>
    </row>
    <row r="3" spans="1:3">
      <c r="A3" s="4" t="s">
        <v>89</v>
      </c>
      <c r="B3" s="9" t="n">
        <v>11.8</v>
      </c>
      <c r="C3" s="9" t="n">
        <v>10.8</v>
      </c>
    </row>
    <row r="4" spans="1:3">
      <c r="A4" s="4" t="s">
        <v>90</v>
      </c>
      <c r="B4" s="9" t="n">
        <v>0.1</v>
      </c>
      <c r="C4" s="9" t="n">
        <v>0.1</v>
      </c>
    </row>
    <row r="5" spans="1:3">
      <c r="A5" s="4" t="s">
        <v>91</v>
      </c>
      <c r="B5" s="5" t="n">
        <v>1000000</v>
      </c>
      <c r="C5" s="5" t="n">
        <v>1000000</v>
      </c>
    </row>
    <row r="6" spans="1:3">
      <c r="A6" s="4" t="s">
        <v>92</v>
      </c>
      <c r="B6" s="5" t="n">
        <v>0</v>
      </c>
      <c r="C6" s="5" t="n">
        <v>0</v>
      </c>
    </row>
    <row r="7" spans="1:3">
      <c r="A7" s="4" t="s">
        <v>93</v>
      </c>
      <c r="B7" s="5" t="n">
        <v>0</v>
      </c>
      <c r="C7" s="5" t="n">
        <v>0</v>
      </c>
    </row>
    <row r="8" spans="1:3">
      <c r="A8" s="4" t="s">
        <v>94</v>
      </c>
      <c r="B8" s="9" t="n">
        <v>0.1</v>
      </c>
      <c r="C8" s="9" t="n">
        <v>0.1</v>
      </c>
    </row>
    <row r="9" spans="1:3">
      <c r="A9" s="4" t="s">
        <v>95</v>
      </c>
      <c r="B9" s="5" t="n">
        <v>120000000</v>
      </c>
      <c r="C9" s="5" t="n">
        <v>120000000</v>
      </c>
    </row>
    <row r="10" spans="1:3">
      <c r="A10" s="4" t="s">
        <v>96</v>
      </c>
      <c r="B10" s="5" t="n">
        <v>52600000</v>
      </c>
      <c r="C10" s="5" t="n">
        <v>52400000</v>
      </c>
    </row>
    <row r="11" spans="1:3">
      <c r="A11" s="4" t="s">
        <v>97</v>
      </c>
      <c r="B11" s="5" t="n">
        <v>3600000</v>
      </c>
      <c r="C11" s="5" t="n">
        <v>3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2</v>
      </c>
      <c r="C2" s="2" t="s">
        <v>23</v>
      </c>
    </row>
    <row r="3" spans="1:3">
      <c r="A3" s="3" t="s">
        <v>99</v>
      </c>
    </row>
    <row r="4" spans="1:3">
      <c r="A4" s="4" t="s">
        <v>44</v>
      </c>
      <c r="B4" s="9" t="n">
        <v>-122.5</v>
      </c>
      <c r="C4" s="9" t="n">
        <v>75.8</v>
      </c>
    </row>
    <row r="5" spans="1:3">
      <c r="A5" s="4" t="s">
        <v>100</v>
      </c>
      <c r="B5" s="10" t="n">
        <v>66.59999999999999</v>
      </c>
      <c r="C5" s="10" t="n">
        <v>47.8</v>
      </c>
    </row>
    <row r="6" spans="1:3">
      <c r="A6" s="4" t="s">
        <v>101</v>
      </c>
      <c r="B6" s="5" t="n">
        <v>-177</v>
      </c>
      <c r="C6" s="10" t="n">
        <v>-30.3</v>
      </c>
    </row>
    <row r="7" spans="1:3">
      <c r="A7" s="4" t="s">
        <v>102</v>
      </c>
      <c r="B7" s="10" t="n">
        <v>176.4</v>
      </c>
      <c r="C7" s="5" t="n">
        <v>0</v>
      </c>
    </row>
    <row r="8" spans="1:3">
      <c r="A8" s="4" t="s">
        <v>103</v>
      </c>
      <c r="B8" s="10" t="n">
        <v>82.7</v>
      </c>
      <c r="C8" s="10" t="n">
        <v>15.1</v>
      </c>
    </row>
    <row r="9" spans="1:3">
      <c r="A9" s="4" t="s">
        <v>104</v>
      </c>
      <c r="B9" s="10" t="n">
        <v>26.2</v>
      </c>
      <c r="C9" s="10" t="n">
        <v>108.4</v>
      </c>
    </row>
    <row r="10" spans="1:3">
      <c r="A10" s="3" t="s">
        <v>105</v>
      </c>
    </row>
    <row r="11" spans="1:3">
      <c r="A11" s="4" t="s">
        <v>106</v>
      </c>
      <c r="B11" s="10" t="n">
        <v>-51.4</v>
      </c>
      <c r="C11" s="10" t="n">
        <v>-28.7</v>
      </c>
    </row>
    <row r="12" spans="1:3">
      <c r="A12" s="4" t="s">
        <v>107</v>
      </c>
      <c r="B12" s="10" t="n">
        <v>-1193.2</v>
      </c>
      <c r="C12" s="10" t="n">
        <v>-173.4</v>
      </c>
    </row>
    <row r="13" spans="1:3">
      <c r="A13" s="4" t="s">
        <v>108</v>
      </c>
      <c r="B13" s="10" t="n">
        <v>-1244.6</v>
      </c>
      <c r="C13" s="10" t="n">
        <v>-202.1</v>
      </c>
    </row>
    <row r="14" spans="1:3">
      <c r="A14" s="3" t="s">
        <v>109</v>
      </c>
    </row>
    <row r="15" spans="1:3">
      <c r="A15" s="4" t="s">
        <v>110</v>
      </c>
      <c r="B15" s="10" t="n">
        <v>1672.8</v>
      </c>
      <c r="C15" s="10" t="n">
        <v>266.1</v>
      </c>
    </row>
    <row r="16" spans="1:3">
      <c r="A16" s="4" t="s">
        <v>111</v>
      </c>
      <c r="B16" s="10" t="n">
        <v>-445.8</v>
      </c>
      <c r="C16" s="10" t="n">
        <v>-169.1</v>
      </c>
    </row>
    <row r="17" spans="1:3">
      <c r="A17" s="4" t="s">
        <v>112</v>
      </c>
      <c r="B17" s="10" t="n">
        <v>4.8</v>
      </c>
      <c r="C17" s="10" t="n">
        <v>-5.9</v>
      </c>
    </row>
    <row r="18" spans="1:3">
      <c r="A18" s="4" t="s">
        <v>113</v>
      </c>
      <c r="B18" s="10" t="n">
        <v>-10.5</v>
      </c>
      <c r="C18" s="10" t="n">
        <v>-8.1</v>
      </c>
    </row>
    <row r="19" spans="1:3">
      <c r="A19" s="4" t="s">
        <v>114</v>
      </c>
      <c r="B19" s="10" t="n">
        <v>-3.9</v>
      </c>
      <c r="C19" s="5" t="n">
        <v>0</v>
      </c>
    </row>
    <row r="20" spans="1:3">
      <c r="A20" s="4" t="s">
        <v>115</v>
      </c>
      <c r="B20" s="5" t="n">
        <v>0</v>
      </c>
      <c r="C20" s="10" t="n">
        <v>0.5</v>
      </c>
    </row>
    <row r="21" spans="1:3">
      <c r="A21" s="4" t="s">
        <v>116</v>
      </c>
      <c r="B21" s="10" t="n">
        <v>1217.4</v>
      </c>
      <c r="C21" s="10" t="n">
        <v>83.5</v>
      </c>
    </row>
    <row r="22" spans="1:3">
      <c r="A22" s="4" t="s">
        <v>117</v>
      </c>
      <c r="B22" s="10" t="n">
        <v>3.9</v>
      </c>
      <c r="C22" s="10" t="n">
        <v>0.5</v>
      </c>
    </row>
    <row r="23" spans="1:3">
      <c r="A23" s="4" t="s">
        <v>118</v>
      </c>
      <c r="B23" s="10" t="n">
        <v>2.9</v>
      </c>
      <c r="C23" s="10" t="n">
        <v>-9.699999999999999</v>
      </c>
    </row>
    <row r="24" spans="1:3">
      <c r="A24" s="4" t="s">
        <v>119</v>
      </c>
      <c r="B24" s="10" t="n">
        <v>88.8</v>
      </c>
      <c r="C24" s="10" t="n">
        <v>100.8</v>
      </c>
    </row>
    <row r="25" spans="1:3">
      <c r="A25" s="4" t="s">
        <v>120</v>
      </c>
      <c r="B25" s="9" t="n">
        <v>91.7</v>
      </c>
      <c r="C25" s="9" t="n">
        <v>91.0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2</v>
      </c>
    </row>
    <row r="3" spans="1:2">
      <c r="A3" s="3" t="s">
        <v>127</v>
      </c>
    </row>
    <row r="4" spans="1:2">
      <c r="A4" s="4" t="s">
        <v>53</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20:24Z</dcterms:created>
  <dcterms:modified xmlns:dcterms="http://purl.org/dc/terms/" xmlns:xsi="http://www.w3.org/2001/XMLSchema-instance" xsi:type="dcterms:W3CDTF">2018-03-09T16:20:24Z</dcterms:modified>
</cp:coreProperties>
</file>